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Uncertainties" sheetId="8" state="visible" r:id="rId8"/>
    <sheet xmlns:r="http://schemas.openxmlformats.org/officeDocument/2006/relationships" name="Intangible Assets and Solar Log"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Asset Retirement Obligation"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nvertible Debentures" sheetId="16" state="visible" r:id="rId16"/>
    <sheet xmlns:r="http://schemas.openxmlformats.org/officeDocument/2006/relationships" name="Description of Business and S17" sheetId="17" state="visible" r:id="rId17"/>
    <sheet xmlns:r="http://schemas.openxmlformats.org/officeDocument/2006/relationships" name="Income Taxes (Tables)" sheetId="18" state="visible" r:id="rId18"/>
    <sheet xmlns:r="http://schemas.openxmlformats.org/officeDocument/2006/relationships" name="Convertible Debentures (Tables)" sheetId="19" state="visible" r:id="rId19"/>
    <sheet xmlns:r="http://schemas.openxmlformats.org/officeDocument/2006/relationships" name="Description of Business and S20" sheetId="20" state="visible" r:id="rId20"/>
    <sheet xmlns:r="http://schemas.openxmlformats.org/officeDocument/2006/relationships" name="Intangible Assets and Solar L21" sheetId="21" state="visible" r:id="rId21"/>
    <sheet xmlns:r="http://schemas.openxmlformats.org/officeDocument/2006/relationships" name="Investments (Details Narrative)" sheetId="22" state="visible" r:id="rId22"/>
    <sheet xmlns:r="http://schemas.openxmlformats.org/officeDocument/2006/relationships" name="Property, Plant and Equipment ("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Stockholders' Equity (Details N" sheetId="27" state="visible" r:id="rId27"/>
    <sheet xmlns:r="http://schemas.openxmlformats.org/officeDocument/2006/relationships" name="Related Party Transactions (Det" sheetId="28" state="visible" r:id="rId28"/>
    <sheet xmlns:r="http://schemas.openxmlformats.org/officeDocument/2006/relationships" name="Convertible Debentures (Details" sheetId="29" state="visible" r:id="rId29"/>
    <sheet xmlns:r="http://schemas.openxmlformats.org/officeDocument/2006/relationships" name="Convertible Debentures (Detai30" sheetId="30" state="visible" r:id="rId30"/>
    <sheet xmlns:r="http://schemas.openxmlformats.org/officeDocument/2006/relationships" name="Convertible Debentures (Detai31" sheetId="31" state="visible" r:id="rId31"/>
    <sheet xmlns:r="http://schemas.openxmlformats.org/officeDocument/2006/relationships" name="Convertible Debentures (Detai32" sheetId="32" state="visible" r:id="rId32"/>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6</t>
  </si>
  <si>
    <t>Apr. 17, 2017</t>
  </si>
  <si>
    <t>Document And Entity Information</t>
  </si>
  <si>
    <t>Entity Registrant Name</t>
  </si>
  <si>
    <t>REGENT TECHNOLOGIES INC</t>
  </si>
  <si>
    <t>Entity Central Index Key</t>
  </si>
  <si>
    <t>Document Type</t>
  </si>
  <si>
    <t>10-K</t>
  </si>
  <si>
    <t>Trading Symbol</t>
  </si>
  <si>
    <t>REGT</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 and other</t>
  </si>
  <si>
    <t>Investments (Note 4)</t>
  </si>
  <si>
    <t>Total current assets</t>
  </si>
  <si>
    <t>Property, plant and equipment, net</t>
  </si>
  <si>
    <t>Intangible assets, net</t>
  </si>
  <si>
    <t>Oil and natural gas properties, net</t>
  </si>
  <si>
    <t>Investments, restricted (Note 4)</t>
  </si>
  <si>
    <t>Total assets</t>
  </si>
  <si>
    <t>Current liabilities:</t>
  </si>
  <si>
    <t>Accounts payable</t>
  </si>
  <si>
    <t>Notes payable - stockholder</t>
  </si>
  <si>
    <t>Notes payable - related parties</t>
  </si>
  <si>
    <t>Accrued interest payable</t>
  </si>
  <si>
    <t>Accrued liabilities - related parties</t>
  </si>
  <si>
    <t>Total current liabilities</t>
  </si>
  <si>
    <t>Asset retirement obligation</t>
  </si>
  <si>
    <t>Total liabilities</t>
  </si>
  <si>
    <t>Stockholders' equity:</t>
  </si>
  <si>
    <t>Convertible Preferred stock, $.10 par value, 1,000,000 shares authorized, zero and 99,500 shares issued and outstanding, respectively, Subsidiary</t>
  </si>
  <si>
    <t xml:space="preserve"> </t>
  </si>
  <si>
    <t>Common stock, $.01 par value, 100,000,000 shares authorized, 23,914,610and 23,249,355 shares issued and outstanding, respectively</t>
  </si>
  <si>
    <t>Paid-in capital in excess of par</t>
  </si>
  <si>
    <t>Accumulated deficit</t>
  </si>
  <si>
    <t>Total stockholders' equity</t>
  </si>
  <si>
    <t>Total Liabilities and Stockholders' Equity</t>
  </si>
  <si>
    <t>Series A Convertible Preferred Stock [Member]</t>
  </si>
  <si>
    <t>Series B Convertible Preferred Stock [Member]</t>
  </si>
  <si>
    <t>CONSOLIDATED BALANCE SHEETS (Parenthetical) - $ / shares</t>
  </si>
  <si>
    <t>Convertible Preferred stock, par Value</t>
  </si>
  <si>
    <t>Convertible Preferred stock, authorized</t>
  </si>
  <si>
    <t>Convertible Preferred stock, issued</t>
  </si>
  <si>
    <t>Convertible Preferred stock, outstanding</t>
  </si>
  <si>
    <t>Common Stock, par value</t>
  </si>
  <si>
    <t>Common Stock, authorized</t>
  </si>
  <si>
    <t>Common Stock, issued</t>
  </si>
  <si>
    <t>Common Stock, outstanding</t>
  </si>
  <si>
    <t>CONSOLIDATED STATEMENTS OF OPERATIONS - USD ($)</t>
  </si>
  <si>
    <t>Income Statement [Abstract]</t>
  </si>
  <si>
    <t>Operating revenues:</t>
  </si>
  <si>
    <t>Operating expenses:</t>
  </si>
  <si>
    <t>Lease operating expense</t>
  </si>
  <si>
    <t>Production and other taxes</t>
  </si>
  <si>
    <t>Depreciation, depletion and amortization</t>
  </si>
  <si>
    <t>Full cost ceiling impairment</t>
  </si>
  <si>
    <t>General and administrative</t>
  </si>
  <si>
    <t>Loss from operations</t>
  </si>
  <si>
    <t>Other income (expense):</t>
  </si>
  <si>
    <t>Net change in fair value measurement</t>
  </si>
  <si>
    <t>Gain on debt extinguishment</t>
  </si>
  <si>
    <t>Interest expense</t>
  </si>
  <si>
    <t>Total other income (expense)</t>
  </si>
  <si>
    <t>Loss before income taxes</t>
  </si>
  <si>
    <t>Income tax provision</t>
  </si>
  <si>
    <t>Net loss</t>
  </si>
  <si>
    <t>Series A preferred dividends</t>
  </si>
  <si>
    <t>Net loss available to common stockholders</t>
  </si>
  <si>
    <t>Net loss per basic common share (in dollars per share)</t>
  </si>
  <si>
    <t>Weighted average shares outstanding (basic) (in shares)</t>
  </si>
  <si>
    <t>CONSOLIDATED STATEMENTS OF STOCKHOLDERS' EQUITY - USD ($)</t>
  </si>
  <si>
    <t>Common Stock [Member]</t>
  </si>
  <si>
    <t>Additional Paid-in Capital [Member]</t>
  </si>
  <si>
    <t>Accumulated Deficit [Member]</t>
  </si>
  <si>
    <t>Total</t>
  </si>
  <si>
    <t>Balance at Begenning at Dec. 31, 2014</t>
  </si>
  <si>
    <t>Balance at Begenning (in shares) at Dec. 31, 2014</t>
  </si>
  <si>
    <t>Increase (Decrease) in Stockholders' Equity [Roll Forward]</t>
  </si>
  <si>
    <t>Common stock issued for preferred stock dividend</t>
  </si>
  <si>
    <t>Common stock issued for preferred stock dividend (in shares)</t>
  </si>
  <si>
    <t>Issuance of convertible Series B preferred stock for asset acquisition</t>
  </si>
  <si>
    <t>Issuance of convertible Series B preferred stock for asset acquisition (in shares)</t>
  </si>
  <si>
    <t>Balance at ending at Dec. 31, 2015</t>
  </si>
  <si>
    <t>Balance at ending (in shares) at Dec. 31, 2015</t>
  </si>
  <si>
    <t>Common stock for net profits interest</t>
  </si>
  <si>
    <t>Common stock for net profits interest (in shares)</t>
  </si>
  <si>
    <t>Preferred stock sale</t>
  </si>
  <si>
    <t>Preferred stock sale (in shares)</t>
  </si>
  <si>
    <t>Convertible preferred stock redemption</t>
  </si>
  <si>
    <t>Convertible preferred stock redemption (in shares)</t>
  </si>
  <si>
    <t>Common stock for convertible preferred stock redemption</t>
  </si>
  <si>
    <t>Common stock for convertible preferred stock redemption (in shares)</t>
  </si>
  <si>
    <t>Balance at ending at Dec. 31, 2016</t>
  </si>
  <si>
    <t>Balance at ending (in shares) at Dec. 31, 2016</t>
  </si>
  <si>
    <t>CONSOLIDATED STATEMENTS OF CASH FLOWS - USD ($)</t>
  </si>
  <si>
    <t>Operating activities:</t>
  </si>
  <si>
    <t>Net loss before non-cash operating activities</t>
  </si>
  <si>
    <t>Adjustments to reconcile net loss to net cash used in operating activities:</t>
  </si>
  <si>
    <t>Gain from extinguishment of debt</t>
  </si>
  <si>
    <t>Increase in prepaid expense and other</t>
  </si>
  <si>
    <t>Changes in assets and liabilities:</t>
  </si>
  <si>
    <t>Increase (decrease) in accounts payable</t>
  </si>
  <si>
    <t>Increase in accrued liabilities - related parties</t>
  </si>
  <si>
    <t>Increase in accrued interest payable</t>
  </si>
  <si>
    <t>Net Cash Used In Operating Activities:</t>
  </si>
  <si>
    <t>Investing activities:</t>
  </si>
  <si>
    <t>Proceeds from sale of MacuCLEAR stock investment</t>
  </si>
  <si>
    <t>Capital expenditures for oil and gas interests</t>
  </si>
  <si>
    <t>Net Cash Provided By (Used In) Investing Activities:</t>
  </si>
  <si>
    <t>Financing activities:</t>
  </si>
  <si>
    <t>Proceeds from sale of preferred stock</t>
  </si>
  <si>
    <t>Borrowings, notes payable - related parties</t>
  </si>
  <si>
    <t>Repayments - related parties</t>
  </si>
  <si>
    <t>Net Cash Provided By (Used In) Financing Activities:</t>
  </si>
  <si>
    <t>Net Increase (Decrease) in Cash:</t>
  </si>
  <si>
    <t>Cash at beginning of period</t>
  </si>
  <si>
    <t>Cash at end of period</t>
  </si>
  <si>
    <t>Cash paid for:</t>
  </si>
  <si>
    <t>Interest</t>
  </si>
  <si>
    <t>Taxes</t>
  </si>
  <si>
    <t>Non-cash investing and financing activities:</t>
  </si>
  <si>
    <t>Series A preferred dividends paid in common stock</t>
  </si>
  <si>
    <t>Common stock issued in exchange for assets</t>
  </si>
  <si>
    <t>Preferred stock redeemed with asset exchange</t>
  </si>
  <si>
    <t>Common stock issued in preferred stock redemption</t>
  </si>
  <si>
    <t>Series B preferred stock issued for Solar Logic assets</t>
  </si>
  <si>
    <t>Description of Business and Significant Accounting Policies</t>
  </si>
  <si>
    <t>Organization, Consolidation and Presentation of Financial Statements [Abstract]</t>
  </si>
  <si>
    <t xml:space="preserve">NOTE
1. Description of Business and Significant Accounting Policies Regent Technologies, Inc., formerly Regent Petroleum
Corporation, was incorporated under the laws of the State of Colorado on January 18, 1980. During 1999, the Company had
re-entered the development stage pursuant to ASC No. 915, "Development Stage Activities" ("ASC 915") of the "Accounting Standards
Codification ("Codification" or "ASC") and the Hierarchy of Generally Accepted Accounting Principles." Regent NRCo is a Texas
corporation and is engaged in testing oil and gas production enhancement technologies and the acquisition and development of oil
and natural gas properties. In 2013, the Company organized a second subsidiary REGENT SPV LLC, doing business as Solar Logic
LLC, as a Texas limited liability company. It is referred to herein as “RSPV” and it will operate as an unregulated
company and will invest in, own and operate distributed solar power ventures, including commercial and residential solar thermal
installations.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proved reserves are prepared by a third party engineering firm. The costs of
unproved properties are excluded from amortization until the properties are evaluated. The Company reviews its equipment
and other operating assets for impairment in accordance with ASC 360, Property, Plant, and Equip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 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 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Revenue Recognition Revenues
generally, including for oil and ga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 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6 and 2015, there are no exercisable common stock equivalents. Accordingly, no common
stock equivalents are included in the earnings per share calculations and basic and diluted earnings per share are the same for
all periods presented. Recent
Accounting Pronouncements During
the year ended December 31, 2016 and through April 17, 2017, there were several new accounting pronouncements issued by the Financial
Accounting Standards Board ( </t>
  </si>
  <si>
    <t>Going Concern Uncertainties</t>
  </si>
  <si>
    <t>Accounting Policies [Abstract]</t>
  </si>
  <si>
    <t>NOTE
2. Going Concern Uncertainties As
of the date of this 2016 annual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Intangible Assets and Solar Logic Acquisition</t>
  </si>
  <si>
    <t>Goodwill and Intangible Assets Disclosure [Abstract]</t>
  </si>
  <si>
    <t>NOTE
3. Intangible Assets Effective
December 1, 2015, Regent Technologies, Inc. entered into the Regent-Solar Logic IP Rights Agreement (the “SL Agreement”)
with Solar Logic Incorporated (“Solar Logic”) which includes an exclusive license of Solar Logic’s intellectual
property (the “SL Intellectual Property License” or “License”) to the Company. Under the Agreement and
License, Solar Logic transferred all of its equipment to Regent and granted the exclusive rights to all intellectual property
which includes two issued patents and its trade secrets, technology, business and technical information and know-how, databases,
and other confidential and proprietary information as well as solar manufacturing processes and protocols. All acquired assets
were appraised with a combined tangible and intangible asset valuation of $4.8 million by a third-party appraiser engaged by Solar
Logic. In connection with applying the acquisition method of accounting, the asset value acquired by Regent resulted in $4,614,220
assigned to intangible assets, and $185,780 assigned to property, plant and equipment. Substantially all of the intangible
assets recorded for this acquisition are deductible for tax purposes. Please read Note 3 of the consolidated financial statements
for the year ended December 31, 2015 which is incorporated herein from the Registrant's Form 10-K for the year ended December
31, 2015 Intangible
assets currently include those assets acquired as part of our Solar Logic Acquisition described above. In the future, this
will include our internally-generated intangible assets, which will represent patents on technologies related to our products
and production processes. We will record an asset for patents, after the patent has been issued, based on the legal, filing, and
other costs incurred to secure them. We amortize intangible assets on a straight-line basis over their estimated useful lives
beginning with the use of the asset which we expect will begin in mid-2017. We estimate the useful life of our intangible assets
to be 15 years and the estimated amortization expense to be approximately $307,000 per year.</t>
  </si>
  <si>
    <t>Investments</t>
  </si>
  <si>
    <t>Investments [Abstract]</t>
  </si>
  <si>
    <t>NOTE
4. Investments The
Company’s Subsidiary has been holding 76,590 shares of MacuCLEAR Series A Preferred Stock (“MacuCLEAR”) and
19,268 shares of MacuCLEAR common stock for the partial redemption of the Subsidiary’s outstanding 99,500 shares of Series
A Preferred Stock. The MacuCLEAR preferred and common stock being held for the partial redemption of Subsidiary preferred
stock has been carried at cost or basis whichever is less. During April 2016, the Boards of the Company and the Company’s
Subsidiary voted to initiate the redemption process with the conversion of each unit of 5,000 shares of the Subsidiary preferred
stock in exchange for 4,817 shares of MacuCLEAR stock plus the issuance of 18,930 shares of newly issued restricted common stock
of Regent Technologies, Inc. Effective September 30, 2016, the exchange was completed and resulted in the delivery
of the MacuCLEAR stock described above and the delivery of 376,707 newly issued shares of Regent Technologies, Inc. (“Regent”)
restricted common stock. Concurrent with the exchange, the 99,500 shares of Subsidiary preferred stock were cancelled.
In addition, the book value of the MacuCLEAR stock of $207,422 was deducted from the Subsidiary’s capitalization and the
Regent common stock was issued and booked at $.01 per share. Since related parties were participants in the exchange, the
total par value of $3,767 was deducted from the Regent Paid-in capital in excess of par value. As
of this filing, the Company’s Subsidiary is holding 4,361 shares of MacuCLEAR Preferred Stock which are being marketed for
capital reallocation as a current asset. During the second quarter, the Subsidiary sold 533 shares for $18.75 per share
and during the third quarter, the Subsidiary sold 1,000 shares for $18.75 per share. The carrying value for the shares being
marketed receive Level 3 Fair Value Measurement under ASC 820 of $18.75 per share based on sales by MacuCLEAR of new issues of
preferred stock during December 2015 and January 2016 with the same designations. MacuCLEAR discontinued Phase 2 clinical
trials in February 2017 following indications that the new drug had the potential to positively effect visual acuity. Management
has engaged a national merger and acquisition firm to help market the assets of MacuCLEAR.</t>
  </si>
  <si>
    <t>Property, Plant and Equipment</t>
  </si>
  <si>
    <t>Property, Plant and Equipment [Abstract]</t>
  </si>
  <si>
    <t>NOTE
5. Property, Plant and Equipment Pursuant
to the Solar Logic Acquisition described in Note 3, $185,780 was assigned to property, plant and equipment effective December
1, 2015. On November 18, 2014, the Company entered into a Purchase and Sale Agreement to acquire certain oil and gas assets
in Ohio, Pennsylvania and New York which agreement was terminated on December 15, 2014 due to the Seller’s inability to
satisfy certain conditions precedent to closing. The Company is continuing to negotiate the acquisition of the oil and gas
assets and has advanced $70,731 included in prepaid expenses toward environmental, engineering and bank fees related thereto.
On March 1, 2017, the Company entered into a Memorandum of Understanding with Genesis Energy LLC (“Genesis”) for the
exchange of certain engineering and environmental data plus 100,000 shares of restricted common stock of the Company for 5% ownership
of Genesis. The
Company’s current oil and gas leasehold assets consist of interests in two oil wells in Hill County, Texas which the Company
has historically utilized to test certain proprietary enhancement technologies. Under the Company’s review for impairment
in accordance with ASC 360 for the period ended December 31, 2016, the Company has recorded a non-cash impairment charge of $102,100.
The impairment is based on the Company’s decision not to pursue the existing reserves due to lower oil prices, marginal
production associated and higher salt water handling costs due to the loss of the injection well for mechanical reasons.
The leasehold equipment has been fully depreciated and has an estimated value of $12,000.</t>
  </si>
  <si>
    <t>Asset Retirement Obligation</t>
  </si>
  <si>
    <t>Asset Retirement Obligation [Abstract]</t>
  </si>
  <si>
    <t>NOTE
6. Asset Retirement Obligation We
have included estimated future costs of abandonment and dismantlement in our amortization base and amortize these costs as a component
of our depreciation, depletion, and accretion expense. The Company has not increased the asset retirement obligation for
the years ended December 31, 2016 and 2015 due to only nominal impact.</t>
  </si>
  <si>
    <t>Income Taxes</t>
  </si>
  <si>
    <t>Income Tax Disclosure [Abstract]</t>
  </si>
  <si>
    <t xml:space="preserve">NOTE
7. Income Taxes 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6 and 2015, the Company had net deferred tax assets which relate to the Company's
net operating loss carry forwards less deferred tax liabilities related to unrealized gains on its MacuCLEAR investment shares.
At December 31, 2016, the remaining net operating loss totaled The
Tax Reform Act of 1986 imposed substantial restrictions of the utilization of net operating loss and tax credit carry forwards
in the event of an "ownership change" as defined by the Section 382 of the Internal Revenue Code of 1986. If the Company has an
"ownership change" as defined by the Internal Revenue Code of 1986, the Company's ability to utilize the net operating losses
could be reduced. A reconciliation of income tax expense at the statutory federal rate of 34% to income tax expense at the
Company's effective tax rate for the years ended December 31, 2016 and 2015 is as follows:
Year
ended December 31,
2016 2015
Tax benefit
(expense) computed at statutory rate $ 63,500 $ 68,600
State income taxes - -
Other (39,300 ) 15,360
Increase
(decrease) in valuation allowance - (83,960 )
$ 24,200 $ - The Company uses the accrual method of accounting
for income tax reporting purposes. At December 31, 2016 and 2015, the significant components of the Company's deferred tax assets
(benefits) and liabilities are summarized as follows:
December
31,
2016 2015
Deferred tax assets:
Net
operating loss carry forward $ 189,000 $ 165,000
Less
valuation allowance (165,000 ) (132,600 )
24,000 32,400
Deferred tax liabilities:
Unrealized
gain on investments 24,000 32,400
$ - $ - </t>
  </si>
  <si>
    <t>Stockholders' Equity</t>
  </si>
  <si>
    <t>NOTE
8. Stockholders’ Equity Common
and Preferred Stock The Company's capital structure is complex and consists
of preferred stock and a general class of common stock. The Company is authorized to issue 130,000,000 shares of stock, of which
30,000,000 have been designated as preferred shares with a par value per share of $.10, and 100,000,000 have been designated as
common shares with a par value per share of $.01. The Board of Directors has established a Series A Preferred Stock
and a Series B Preferred Stock as a series of Company preferred stock. As of the date of this filing, there are outstanding
175,000 shares of Series A Preferred Stock, 1,500,000 shares of Series B Preferred Stock, and 23,914,610 shares of common stock
outstanding. Please see further discussion below regarding preferred stock series and further information which is incorporated
herein from the Registrant's Form 10-K for the year ended December 31, 2015. Common
Stock Holders
of Regent'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Regent's common stock representing a majority of the voting
power of Regent's capital stock issued, outstanding and entitled to vote, represented in person or by proxy, are necessary to
constitute a quorum at any meeting of stockholders. A vote by the holders of a majority of Regent's outstanding shares is required
to effectuate certain fundamental corporate changes such as liquidation, merger or an amendment to Regent's articles of incorporation.
Holders of Regent's common stock are entitled to share in all dividends that the board of directors, in its discretion, declares
from legally available funds. In the event of liquidation, dissolution or winding up, each outstanding share entitles its holder
to participate pro rata in all assets that remain after payment of liabilities and after providing for each class of stock, if
any, having preference over the common stock. Regent's common stock has no pre-emptive rights, no conversion rights and there
are no redemption provisions applicable to Regent's common stock. The
Company’s common stock outstanding increased 376,707 shares effective September 30, 2016, with the redemption of the Subsidiary
Preferred Stock (see Subsidiary Preferred Stock below and Note 4). Also, effective January 1, 2016, the Company’s
common stock outstanding increased 200,000 shares with the acquisition of the 40% net profits interest. Since one of the
three sellers was a related party, there was no increase in the asset value and the stock was booked at par value of $2,000 with
an equivalent offset to paid-in capital in excess of par due to the related party (see Note 9). In addition, the Company’s
common stock was increased 119,122 shares in 2015 and 88,548 shares in 2016 from common stock dividends for the preferred stock
(see description below). Series
A Preferred Stock The
Series A Preferred Stock ranks in priority to any other preferred stock currently issued or to be issued. Our common stock
and any other class or series of preferred stock issued hereafter is or will be junior to the Series A Preferred Stock, in each
case as to distributions upon liquidation, dissolution or winding up of the Company and payment of dividends on shares of equity
securities. We have completed the sale of three and one-half units of Series A Preferred Stock for $50,000 per unit.
Each Unit consists of 50,000 shares of Series A Preferred Stock and 50,000 Warrants. Each share of the Series A Preferred Stock
bears an eight percent (8%) dividend (the “Dividend”) payable upon the declaration of a dividend by the Board. Dividends
may be paid in cash or in common stock at issuer’s option for the first two years following closing, thereafter
the issuer shall pay the Dividend in cash. Dividends paid in common stock shall be paid based on the previous
90 day moving average price but not less than $.10 per share. Dividends paid in 2016 and 2015 totaled 207,670 shares
of common stock valued at $2,077. Every
share of the Series A Convertible Preferred Stock purchased possesses one warrant to purchase one share each of the Company’s
common stock at a fixed exercise price of $1.50 per share which may be exercised by the holder any time during the three years
from the date of issue. The holders of the Series A Preferred Stock have the right, at any time, to convert each Series
A Preferred Share into ten (10) shares of common stock. Each share of Series A Preferred Stock shall be converted into ten
(10) fully paid and nonassessable shares of common stock at the request of the Corporation. This automatic conversion is
conditioned upon the passing of a minimum of two years from the date of issuance and subject to the previous 30 day moving average
price of the Company’s common stock be at least $1.50 per share and a previous 30 day average volume of 50,000 common shares
or more per day. Series
B Preferred Stock In
December 2015, the Board of Directors established the Series B Convertible Preferred Stock as a series of Company preferred stock
designating 1,500,000 shares with a par value of $.10 per share. The Series B Preferred Stock is junior to the Company’s
Series A Preferred Stock but ranks ahead of our common stock and any other class or series of preferred stock issued hereafter
as to distributions upon liquidation, dissolution or winding up or the Company. The Series B Preferred Stock was issued
as partial consideration in conjunction with the Solar Logic Incorporated acquisition (see Note 3) and $150,000 was added to Convertible
Preferred Stock on the Company’s balance sheet plus $4,620,000 of paid-in capital in excess of par. The Series B Preferred
Stock does not possess dividend rights or warrants. The shares may be redeemed by the Company at any time, in whole or in
part, for $1.00 per share and the stockholder may convert each preferred share at any time into one (1) fully paid and nonassessable
share of common stock of the Company. Each share of Series B Preferred Stock shall be converted into one (1) fully
paid and nonassessable share of common stock, as provided herein at the request of the Corporation conditioned upon one of two
events, either (1) the passing of a minimum of two years from the date of issuance of the Series B Preferred Stock shares subject
to the previous 30 day moving average price of the Company's common stock be at least $1.50 per share and a previous 30 day average
volume of 50,000 common shares or more per day, or (2) the election by Solar Logic to terminate the Patent License Agreement (see
Note 3). The
foregoing summary of the Series A Preferred Stock and Series B Preferred Stock designations is not complete and is qualified in
its entirety by reference to the copy of the Certificate of Designation for each series which is incorporated by reference herein
and available upon request. The Company is not obligated to register any shares under the preferred series or any shares
of common stock into which the preferred shares may be converted except upon a secondary offering. Stock
Options No
options, warrants or similar rights are outstanding as of the date of this report except the warrants attached to the outstanding
Series A Preferred Shares. Subsidiary
Preferred Stock Effective
September 30, 2016, our subsidiary, Regent NRCo, redeemed all 99,950 shares of its Series A Convertible Preferred Stock outstanding
(“Subsidiary Preferred Stock”). The Subsidiary Preferred Stock was sold under a private placement offering
for $50,000 per unit of 10,000 shares each and were convertible into 10,000 shares of common stock of the Subsidiary plus 4,800
shares of common stock of MacuCLEAR common stock. Under a special redemption agreement, the Subsidiary Preferred Stock was
converted into restricted common stock of the Parent and MacuCLEAR stock. Since several of the parties participating in
the redemption were related parties, the book value of the MacuCLEAR stock of $207,422 was deducted from the Subsidiary’s
capitalization and the total par value of $3,767 was deducted from the Company’s Paid-in capital in excess of par value.
Concurrent with the redemption, the 99,500 shares of Subsidiary preferred stock were cancelled (see Note 4).</t>
  </si>
  <si>
    <t>Related Party Transactions</t>
  </si>
  <si>
    <t>Related Party Transactions [Abstract]</t>
  </si>
  <si>
    <t>NOTE
9. Related Party Transactions During
2016 and 2015, the Company borrowed various amounts for general corporate purposes under an agreement with NR Partners, a partnership
comprised of the President and a director. During 2016 and 2015, we borrowed $40,816 and $21,127, respectively, from NR
Partners to help cover operating expenses. We made payments to NR Partners in 2016 and 2015 in total amounts of 29,280 and
$37,055, respectively. As of December 31, 2016, the amount owed to NR Partners is $11,571 and the amount owed to the President
for operating expense advances is $16,431. In addition, during the first quarter of 2016, Regent NRCo acquired a 10%
net profits interest in oil and gas properties from a director of the Regent NRCo in exchange for 50,000 shares of restricted
common stock of the Company. During the third quarter, the President, a director and several Company shareholders participated
in the Subsidiary preferred stock redemption. NR Partners is a partnership comprised of the President and a director of
the Company, and SIG Operating, LC is an entity owned by the President which serves as the operator of our oil and gas leasehold
assets. As
of December 31, 2016, the Company has two promissory notes outstanding in the amounts of $8,000 and $10,000 due and payable to
directors of the Company and the Subsidiary. The $8,000 note is interest free and the $10,000 note has interest payable
of $622 which accrues at a rate of 10% per annum. For the successful negotiation in April 2015 of the carried-interest in
the South Texas exploration opportunity, the Company granted the President a $10,000 bonus in the second quarter and $5,000 in
the third quarter. For fiscal 2016 and 2015, the Company paid the President $4,800 and $6,000, respectively as compensation
for negotiations and meetings during travel based on $400 per diem, which efforts resulted in the Solar Logic acquisition.
Also for fiscal 2016 and 2015, Regent NRCo paid $6,355 and $17,054 respectively to SIG Operating, LC for lease operating costs
consisting primarily of operator insurance and leasehold overhead and maintenance.</t>
  </si>
  <si>
    <t>Convertible Debentures</t>
  </si>
  <si>
    <t xml:space="preserve">NOTE
10. Convertible Debentures On
December 5, 2014, we issued a convertible debenture for monies totaling $25,000 with interest at 8% per annum. The debenture
is convertible into shares of the Company’s Series A Preferred Stock at the conversion rate of $25,000 for 25,000 shares
of preferred stock. During 2016 and 2015, the Company paid $2,000 and $1,140 respectively for debenture interest expense.
At December 31, 2016, the debenture has accrued interest of $1,008. Supplemental
Oil and Natural Gas Producing Activities (Unaudited) The
estimates of proved oil and natural gas reserves utilized in the preparation of the consolidated financial statements were prepared
by an independent petroleum engineer. Such estimates are in accordance with guidelines established by the SEC and the FASB. The
following table sets forth estimated proved oil and natural gas reserves together with the changes therein for the three years
ended December 31, 2016 which reflect the uneconomic conditions and impairment for 2016 (see Note 5 above).
Crude
Oil Liquids Natural
Gas
Bbls Bbls Mcf
Quantities
of Proved Reserves:
Balance
December 31, 2014 70,600 - -
Revisions
of previous estimates (1) (65,200 ) - -
Balance
December 31, 2015 5,400 - -
Revisions
of previous estimates (2) (5,400 ) - -
Balance
December 31, 2016 - - -
Proved
Developed Reserves:
Beginning
of year 5,400 - -
End
of year - - -
(1) Downward
revisions of previous proven estimates were eliminated as uneconomic.
(1) Downward
revisions of previous proven estimates were eliminated as uneconomic. Standardized
Measure of Discounted Future Net Cash Flows Relating to Proved Reserves (Unaudited): The
standardized measure of discounted future net cash flows relating to estimated proved reserves as of December 31, 2016 and 2015,
which reflect the uneconomic conditions and impairment for 2016, were as follows:
2016 2015
Future
revenues - 597,000
Future development
costs - (26,000 )
Future
production costs - (186,000 )
Future net cash flow
before Federal income tax - 385,000
Future
income taxes - (77,000 )
Future net cash flows - 308,000
Effect
of 10% annual discounting - (110,000 )
Standardized
measure of discounted net cash flows $ - $ 198,000 The Standardized Measure of Discounted Future Net
Cash Flows and Changes Therein Relating to Proved Oil and Natural Gas Reserves ("Standardized Measures") do not purport to present
the fair market value of a company's oil and natural gas properties. An estimate of such value should consider, among other
factors, anticipated oil and natural gas future prices, the probability of recoveries in excess of the existing proved reserves,
the value of probable reserves and acreage prospects, and perhaps different discount rates. It should be noted that estimates
of reserve quantities, especially from new discoveries, are inherently imprecise and subject to substantial revision. The
estimated future cash flows above were determined by using the reserve quantities of proved reserves and the periods in which
they are expected to be developed and produced based on prevailing economic conditions. Future income tax expenses are calculated
by applying appropriate year-end tax rates to future pretax net cash flows relating to proved oil and natural gas reserves, less
the tax basis of properties involved. The future income tax costs give effect to permanent differences, tax credits and loss carryforwards
relating to the proved oil and natural gas reserves. The estimated present value of future cash flows relating to estimated proved
reserves is extremely sensitive to prices used at any measurement period. Prices we used to value our reserves were based on the
twelve-month un-weighted arithmetic average of the first-day-of-the-month price. The price used for oil for the year ended
December 31, 2015 was $44.60 per barrel, adjusted by lease for quality, transportation fees, and regional price differentials. The
changes in standardized measure of discounted future net cash flows relating to estimated proved reserves as of December 31, 2016
and 2015, which reflect the uneconomic conditions and impairment for 2016, were as follows:
2016 2015
Balance,
beginning of the year - 1,514,000
Net changes in prices
and costs related to future production - (123,420 )
Sales and transfers,
net of production costs - -
Net change due to revisions
of quantity estimates - (466,080 )
Changes in future development
costs - 26,000
Net change in income
taxes - 77,000
Accretion of discount - 51,500
Change in production
rates (timing) and other - 186,000
Net increase (decrease)
in standardized measures - (249,000 )
Balance,
end of year $ - $ 1,079,000 </t>
  </si>
  <si>
    <t>Description of Business and Significant Accounting Policies (Policies)</t>
  </si>
  <si>
    <t>Consolidation Principles</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t>
  </si>
  <si>
    <t>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proved reserves are prepared by a third party engineering firm. The costs of
unproved properties are excluded from amortization until the properties are evaluated. The Company reviews its equipment
and other operating assets for impairment in accordance with ASC 360, Property, Plant, and Equip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t>
  </si>
  <si>
    <t>Depreciation, Depletion and Amortization</t>
  </si>
  <si>
    <t>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t>
  </si>
  <si>
    <t>Business Acquisitions</t>
  </si>
  <si>
    <t>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t>
  </si>
  <si>
    <t>Intangibles - Goodwill and Other</t>
  </si>
  <si>
    <t>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t>
  </si>
  <si>
    <t>Revenue Recognition</t>
  </si>
  <si>
    <t>Revenue
Recognition Revenues
generally, including for oil and ga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t>
  </si>
  <si>
    <t>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Earnings per Common Share</t>
  </si>
  <si>
    <t>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6 and 2015, there are no exercisable common stock equivalents. Accordingly, no common
stock equivalents are included in the earnings per share calculations and basic and diluted earnings per share are the same for
all periods presented.</t>
  </si>
  <si>
    <t>Recent Accounting Pronouncements</t>
  </si>
  <si>
    <t xml:space="preserve">Recent
Accounting Pronouncements During
the year ended December 31, 2016 and through April 17, 2017, there were several new accounting pronouncements issued by the Financial
Accounting Standards Board ( </t>
  </si>
  <si>
    <t>Income Taxes (Tables)</t>
  </si>
  <si>
    <t>Schedule of effective tax rate</t>
  </si>
  <si>
    <t xml:space="preserve">A reconciliation of income tax expense at the statutory federal rate of 34% to income tax expense at the
Company's effective tax rate for the years ended December 31, 2016 and 2015 is as follows:
Year
ended December 31,
2016 2015
Tax benefit
(expense) computed at statutory rate $ 63,500 $ 68,600
State income taxes - -
Other (39,300 ) 15,360
Increase
(decrease) in valuation allowance - (83,960 )
$ 24,200 $ - </t>
  </si>
  <si>
    <t>Schedule of deferred tax assets (benefits) and liabilities</t>
  </si>
  <si>
    <t xml:space="preserve">The
Company uses the accrual method of accounting for income tax reporting purposes. At December 31, 2016 and 2015, the significant
components of the Company's deferred tax assets (benefits) and liabilities are summarized as follows:
December
31,
2016 2015
Deferred tax assets:
Net
operating loss carry forward $ 189,000 $ 165,000
Less
valuation allowance (165,000 ) (132,600 )
24,000 32,400
Deferred tax liabilities:
Unrealized
gain on investments 24,000 32,400
$ - $ - </t>
  </si>
  <si>
    <t>Convertible Debentures (Tables)</t>
  </si>
  <si>
    <t>Convertible Debentures Tables</t>
  </si>
  <si>
    <t>Schedule of estimated proved oil and natural gas reserves</t>
  </si>
  <si>
    <t>The
following table sets forth estimated proved oil and natural gas reserves together with the changes therein for the three years
ended December 31, 2016 which reflect the uneconomic conditions and impairment for 2016 (see Note 5 above).
Crude
Oil Liquids Natural
Gas
Bbls Bbls Mcf
Quantities
of Proved Reserves:
Balance
December 31, 2014 70,600 - -
Revisions
of previous estimates (1) (65,200 ) - -
Balance
December 31, 2015 5,400 - -
Revisions
of previous estimates (2) (5,400 ) - -
Balance
December 31, 2016 - - -
Proved
Developed Reserves:
Beginning
of year 5,400 - -
End
of year - - -
(1) Downward
revisions of previous proven estimates were eliminated as uneconomic.
(1) Downward
revisions of previous proven estimates were eliminated as uneconomic.</t>
  </si>
  <si>
    <t>Schedule of discounted future net cash flows relating to estimated proved reserves</t>
  </si>
  <si>
    <t xml:space="preserve">The
standardized measure of discounted future net cash flows relating to estimated proved reserves as of December 31, 2016 and 2015,
which reflect the uneconomic conditions and impairment for 2016, were as follows:
2016 2015
Future
revenues - 597,000
Future development
costs - (26,000 )
Future
production costs - (186,000 )
Future net cash flow
before Federal income tax - 385,000
Future
income taxes - (77,000 )
Future net cash flows - 308,000
Effect
of 10% annual discounting - (110,000 )
Standardized
measure of discounted net cash flows $ - $ 198,000 </t>
  </si>
  <si>
    <t>Schedule of changes in standardized measure of discounted future net cash flows relating to estimated proved reserves</t>
  </si>
  <si>
    <t xml:space="preserve">The
changes in standardized measure of discounted future net cash flows relating to estimated proved reserves as of December 31, 2016
and 2015, which reflect the uneconomic conditions and impairment for 2016, were as follows:
2016 2015
Balance,
beginning of the year - 1,514,000
Net changes in prices
and costs related to future production - (123,420 )
Sales and transfers,
net of production costs - -
Net change due to revisions
of quantity estimates - (466,080 )
Changes in future development
costs - 26,000
Net change in income
taxes - 77,000
Accretion of discount - 51,500
Change in production
rates (timing) and other - 186,000
Net increase (decrease)
in standardized measures - (249,000 )
Balance,
end of year $ - $ 1,079,000 </t>
  </si>
  <si>
    <t>Description of Business and Significant Accounting Policies (Details Narrative)</t>
  </si>
  <si>
    <t>Estimated useful lives</t>
  </si>
  <si>
    <t>three to ten years.</t>
  </si>
  <si>
    <t>Intangible Assets and Solar Logic Acquisition (Details narrative) - USD ($)</t>
  </si>
  <si>
    <t>Solar Logic Incorporated [Member]</t>
  </si>
  <si>
    <t>Tangible and intangible assets acquired</t>
  </si>
  <si>
    <t>Useful life of intangible assets</t>
  </si>
  <si>
    <t>15 years</t>
  </si>
  <si>
    <t>Amortization expense of intangible assets</t>
  </si>
  <si>
    <t>Investments (Details Narrative) - USD ($)</t>
  </si>
  <si>
    <t>Sep. 30, 2016</t>
  </si>
  <si>
    <t>Apr. 30, 2016</t>
  </si>
  <si>
    <t>Jun. 30, 2016</t>
  </si>
  <si>
    <t>Jan. 31, 2016</t>
  </si>
  <si>
    <t>Common stock, par value (in dollars per share)</t>
  </si>
  <si>
    <t>Number of shares redeemed</t>
  </si>
  <si>
    <t>MacuCLEAR [Member]</t>
  </si>
  <si>
    <t>Number of shares issued</t>
  </si>
  <si>
    <t>Number of shares cancelled</t>
  </si>
  <si>
    <t>Conversion of unit of preferred stock for payment</t>
  </si>
  <si>
    <t>Transfer of shares of preferred stock for payment</t>
  </si>
  <si>
    <t>Transfer of shares of newly issued restricted common stock of the Company for payment</t>
  </si>
  <si>
    <t>MacuCLEAR [Member] | Regent NRCo [Member]</t>
  </si>
  <si>
    <t>Number of shares sold</t>
  </si>
  <si>
    <t>Sale of stock per share (in dollars per share)</t>
  </si>
  <si>
    <t>MacuCLEAR [Member] | Series A Convertible Preferred Stock [Member]</t>
  </si>
  <si>
    <t>Shares hold for partial redemption</t>
  </si>
  <si>
    <t>Shares marketed for capital reallocation</t>
  </si>
  <si>
    <t>Share price (in dollars per share)</t>
  </si>
  <si>
    <t>MacuCLEAR [Member] | Common Stock [Member]</t>
  </si>
  <si>
    <t>MacuCLEAR [Member] | Subsidiary's Capitalization [Member] | Special Redemption Agreement [Member]</t>
  </si>
  <si>
    <t>Adjustment of deductions</t>
  </si>
  <si>
    <t>MacuCLEAR [Member] | Additional Paid-in Capital [Member] | Special Redemption Agreement [Member]</t>
  </si>
  <si>
    <t>Property, Plant and Equipment (Detail Narrative)</t>
  </si>
  <si>
    <t>Mar. 01, 2017shares</t>
  </si>
  <si>
    <t>Dec. 31, 2016USD ($)Wells</t>
  </si>
  <si>
    <t>Dec. 31, 2015USD ($)</t>
  </si>
  <si>
    <t>Number of Wells | Wells</t>
  </si>
  <si>
    <t>Non-cash impairment charge</t>
  </si>
  <si>
    <t>Estimated equipment value</t>
  </si>
  <si>
    <t>Purchase And Sale Agreement [Member]</t>
  </si>
  <si>
    <t>Acquisition of the oil and gas assets</t>
  </si>
  <si>
    <t>Genesis Energy LLC [Member] | Subsequent Event [Member] | Restricted Common Stock [Member]</t>
  </si>
  <si>
    <t>Restricted stock issued in exchange of engineering and environmental data | shares</t>
  </si>
  <si>
    <t>Ownership Interest</t>
  </si>
  <si>
    <t>5.00%</t>
  </si>
  <si>
    <t>Income Taxes (Details) - USD ($)</t>
  </si>
  <si>
    <t>Tax benefit (expenses) computed at statutory rate</t>
  </si>
  <si>
    <t>State income taxes</t>
  </si>
  <si>
    <t>Other</t>
  </si>
  <si>
    <t>Increase (decrease) in valuation allowance</t>
  </si>
  <si>
    <t>Income Tax Expense (Benefit)</t>
  </si>
  <si>
    <t>Income Taxes (Details 1) - USD ($)</t>
  </si>
  <si>
    <t>Deferred tax assets:</t>
  </si>
  <si>
    <t>Net opertaing loss carry forward</t>
  </si>
  <si>
    <t>Less valuation allowance</t>
  </si>
  <si>
    <t>Deferred tax assets net</t>
  </si>
  <si>
    <t>Deferred tax liabilities:</t>
  </si>
  <si>
    <t>Unrealized gain on investments</t>
  </si>
  <si>
    <t>Deferred tax liabilities net</t>
  </si>
  <si>
    <t>Income Taxes (Details Narrative) - USD ($)</t>
  </si>
  <si>
    <t>Net operating loss</t>
  </si>
  <si>
    <t>Operating loss carryforward expiration period</t>
  </si>
  <si>
    <t>expire through 2035.</t>
  </si>
  <si>
    <t>Statutory federal rate</t>
  </si>
  <si>
    <t>34.00%</t>
  </si>
  <si>
    <t>Stockholders' Equity (Details Narative)</t>
  </si>
  <si>
    <t>Sep. 30, 2016USD ($)$ / sharesshares</t>
  </si>
  <si>
    <t>Jan. 02, 2016USD ($)shares</t>
  </si>
  <si>
    <t>Sep. 30, 2016$ / sharesshares</t>
  </si>
  <si>
    <t>Jun. 30, 2016$ / sharesshares</t>
  </si>
  <si>
    <t>Dec. 31, 2016USD ($)$ / sharesshares</t>
  </si>
  <si>
    <t>Dec. 31, 2015USD ($)$ / sharesshares</t>
  </si>
  <si>
    <t>Number of shares authorized</t>
  </si>
  <si>
    <t>Preferred shares, authorized</t>
  </si>
  <si>
    <t>Preferred shares, par value (in dollars per share) | $ / shares</t>
  </si>
  <si>
    <t>Common shares, authorized</t>
  </si>
  <si>
    <t>Common shares, par value (in dollars per share) | $ / shares</t>
  </si>
  <si>
    <t>Preferred shares, outstanding</t>
  </si>
  <si>
    <t>Common shares, outstanding</t>
  </si>
  <si>
    <t>Private Placement Offering [Member] | MacuCLEAR [Member]</t>
  </si>
  <si>
    <t>Number of common shares issued</t>
  </si>
  <si>
    <t>Regent NRCo [Member] | MacuCLEAR [Member]</t>
  </si>
  <si>
    <t>Number of units sold</t>
  </si>
  <si>
    <t>Unit price (in dollars per share) | $ / shares</t>
  </si>
  <si>
    <t>Percentage of net profits interest acquired</t>
  </si>
  <si>
    <t>Common stock for net profits interest offset to additional paid-in capital | $</t>
  </si>
  <si>
    <t>Common stock issued for preferred stock dividend | $</t>
  </si>
  <si>
    <t>Additional Paid-in Capital [Member] | MacuCLEAR [Member] | Special Redemption Agreement [Member]</t>
  </si>
  <si>
    <t>Adjustment of deductions | $</t>
  </si>
  <si>
    <t>Additional Paid-in Capital [Member] | Solar Logic LLC [Member]</t>
  </si>
  <si>
    <t>Subsidiary's Capitalization [Member] | MacuCLEAR [Member] | Special Redemption Agreement [Member]</t>
  </si>
  <si>
    <t>Description of unit</t>
  </si>
  <si>
    <t>Each Unit consists of 50,000 shares
of Series A Preferred Stock and 50,000 Warrants.</t>
  </si>
  <si>
    <t>Preferred shares, dividend rate (in percent)</t>
  </si>
  <si>
    <t>8.00%</t>
  </si>
  <si>
    <t>Dividend paid (in dollars per share) | $ / shares</t>
  </si>
  <si>
    <t>Common stock dividend paid (in shares)</t>
  </si>
  <si>
    <t>Common stock dividend paid | $</t>
  </si>
  <si>
    <t>Number of shares issued upon conversion</t>
  </si>
  <si>
    <t>Series A Convertible Preferred Stock [Member] | Warrant [Member]</t>
  </si>
  <si>
    <t>Number of warrants issued</t>
  </si>
  <si>
    <t>Exercise price (in dollars per share) | $ / shares</t>
  </si>
  <si>
    <t>Description of conversion feature</t>
  </si>
  <si>
    <t>This automatic conversion is conditioned
upon the passing of minimum of two years from the date of issuance and subject
the previous 30 day moving price
and volume more</t>
  </si>
  <si>
    <t>Series A Convertible Preferred Stock [Member] | Minimum [Member]</t>
  </si>
  <si>
    <t>Series B Convertible Preferred Stock [Member] | Solar Logic LLC [Member]</t>
  </si>
  <si>
    <t>Amount of paid-in capital in excess of par | $</t>
  </si>
  <si>
    <t>Series A Convertible Preferred Stock [Member] | Regent NRCo [Member]</t>
  </si>
  <si>
    <t>Series A Convertible Preferred Stock [Member] | Regent NRCo [Member] | Private Placement Offering [Member]</t>
  </si>
  <si>
    <t>Related Party Transactions (Details Narrative) - USD ($)</t>
  </si>
  <si>
    <t>Sep. 15, 2015</t>
  </si>
  <si>
    <t>Jul. 15, 2015</t>
  </si>
  <si>
    <t>Mar. 31, 2016</t>
  </si>
  <si>
    <t>Proceeds from related party</t>
  </si>
  <si>
    <t>Payment to related parties</t>
  </si>
  <si>
    <t>Amount owned to related parties</t>
  </si>
  <si>
    <t>Promissory Note #1 [Member]</t>
  </si>
  <si>
    <t>Face amount</t>
  </si>
  <si>
    <t>Promissory Note #2 [Member]</t>
  </si>
  <si>
    <t>Interest rate</t>
  </si>
  <si>
    <t>10.00%</t>
  </si>
  <si>
    <t>NR Partners [Member]</t>
  </si>
  <si>
    <t>Mr. David A. Nelson [Member]</t>
  </si>
  <si>
    <t>Compensation for negotiations and meetings</t>
  </si>
  <si>
    <t>Allowance per day</t>
  </si>
  <si>
    <t>Mr. David A. Nelson [Member] | Solar Logic LLC [Member]</t>
  </si>
  <si>
    <t>Amount of bonus granted</t>
  </si>
  <si>
    <t>Regent NRCo [Member]</t>
  </si>
  <si>
    <t>Regent NRCo [Member] | Restricted Common Stock [Member]</t>
  </si>
  <si>
    <t>Regent NRCo [Member] | SIG Operating, LC [Member]</t>
  </si>
  <si>
    <t>Convertible Debentures (Details)</t>
  </si>
  <si>
    <t>Dec. 31, 2016bblMcf</t>
  </si>
  <si>
    <t>Dec. 31, 2015bblMcf</t>
  </si>
  <si>
    <t>Crude Oil [Member]</t>
  </si>
  <si>
    <t>Proved Developed and Undeveloped Reserves [Roll Forward]</t>
  </si>
  <si>
    <t>Balance beginning</t>
  </si>
  <si>
    <t>Revisions of previsous estimates</t>
  </si>
  <si>
    <t>[1]</t>
  </si>
  <si>
    <t>Balance end</t>
  </si>
  <si>
    <t>Proved Development Reserves [Roll Forward]</t>
  </si>
  <si>
    <t>Balance at beginning of year</t>
  </si>
  <si>
    <t>Balance at end of year</t>
  </si>
  <si>
    <t>Liquids [Member]</t>
  </si>
  <si>
    <t>Natural Gas [Member]</t>
  </si>
  <si>
    <t>Balance beginning | Mcf</t>
  </si>
  <si>
    <t>Revisions of previsous estimates | Mcf</t>
  </si>
  <si>
    <t>Balance end | Mcf</t>
  </si>
  <si>
    <t>Balance at beginning of year | Mcf</t>
  </si>
  <si>
    <t>Balance at end of year | Mcf</t>
  </si>
  <si>
    <t>Downward revisions of previous proven estimates were eliminated as uneconomic.</t>
  </si>
  <si>
    <t>Convertible Debentures (Details 1) - USD ($)</t>
  </si>
  <si>
    <t>Dec. 31, 2014</t>
  </si>
  <si>
    <t>Convertible Debentures Details 1</t>
  </si>
  <si>
    <t>Future revenues</t>
  </si>
  <si>
    <t>Future development costs</t>
  </si>
  <si>
    <t>Future production costs</t>
  </si>
  <si>
    <t>Future net cash flow before Federal income tax</t>
  </si>
  <si>
    <t>Future income taxes</t>
  </si>
  <si>
    <t>Future net cash flows</t>
  </si>
  <si>
    <t>Effect of 10% annual discounting</t>
  </si>
  <si>
    <t>Standardized measure of discounted net cash flows</t>
  </si>
  <si>
    <t>Convertible Debentures (Details 2) - USD ($)</t>
  </si>
  <si>
    <t>Convertible Debentures Details 2</t>
  </si>
  <si>
    <t>Balance, beginning of the year</t>
  </si>
  <si>
    <t>Net changes in prices and costs related to future production</t>
  </si>
  <si>
    <t>Sales and transfers, net of production costs</t>
  </si>
  <si>
    <t>Net change due to revisions of quantity estimates</t>
  </si>
  <si>
    <t>Changes in future development costs</t>
  </si>
  <si>
    <t>Net change in income taxes</t>
  </si>
  <si>
    <t>Accretion of discount</t>
  </si>
  <si>
    <t>Change in production rates (timing) and other</t>
  </si>
  <si>
    <t>Net increase (decrease) in standardized measures</t>
  </si>
  <si>
    <t>Balance, end of year</t>
  </si>
  <si>
    <t>Convertible Debentures (Details Narrative) - Convertible Debenture [Member]</t>
  </si>
  <si>
    <t>Dec. 05, 2014USD ($)</t>
  </si>
  <si>
    <t>Dec. 31, 2016USD ($)$ / Unit</t>
  </si>
  <si>
    <t>Convertible debenture, face amount</t>
  </si>
  <si>
    <t>Convertible debenture, interest rate</t>
  </si>
  <si>
    <t>Debenture interest expense</t>
  </si>
  <si>
    <t>Debenture accrued interest</t>
  </si>
  <si>
    <t>Price used for oil per barrel | $ / Unit</t>
  </si>
  <si>
    <t>Convertible number of equity instruments</t>
  </si>
  <si>
    <t>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23914610</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51</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6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63</v>
      </c>
      <c r="B11" s="4" t="s">
        <v>190</v>
      </c>
    </row>
    <row r="12" spans="1:2">
      <c r="A12" s="4" t="s">
        <v>166</v>
      </c>
      <c r="B12" s="4" t="s">
        <v>191</v>
      </c>
    </row>
    <row r="13" spans="1:2">
      <c r="A13" s="4" t="s">
        <v>192</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67</v>
      </c>
      <c r="C3" s="6" t="n">
        <v>4411</v>
      </c>
    </row>
    <row r="4" spans="1:3">
      <c r="A4" s="4" t="s">
        <v>34</v>
      </c>
      <c r="B4" s="5" t="n">
        <v>77107</v>
      </c>
      <c r="C4" s="5" t="n">
        <v>75730</v>
      </c>
    </row>
    <row r="5" spans="1:3">
      <c r="A5" s="4" t="s">
        <v>35</v>
      </c>
      <c r="B5" s="5" t="n">
        <v>81769</v>
      </c>
      <c r="C5" s="5" t="n">
        <v>110513</v>
      </c>
    </row>
    <row r="6" spans="1:3">
      <c r="A6" s="4" t="s">
        <v>36</v>
      </c>
      <c r="B6" s="5" t="n">
        <v>163843</v>
      </c>
      <c r="C6" s="5" t="n">
        <v>190654</v>
      </c>
    </row>
    <row r="7" spans="1:3">
      <c r="A7" s="4" t="s">
        <v>37</v>
      </c>
      <c r="B7" s="5" t="n">
        <v>185780</v>
      </c>
      <c r="C7" s="5" t="n">
        <v>185780</v>
      </c>
    </row>
    <row r="8" spans="1:3">
      <c r="A8" s="4" t="s">
        <v>38</v>
      </c>
      <c r="B8" s="5" t="n">
        <v>4614220</v>
      </c>
      <c r="C8" s="5" t="n">
        <v>4614220</v>
      </c>
    </row>
    <row r="9" spans="1:3">
      <c r="A9" s="4" t="s">
        <v>39</v>
      </c>
      <c r="C9" s="5" t="n">
        <v>102100</v>
      </c>
    </row>
    <row r="10" spans="1:3">
      <c r="A10" s="4" t="s">
        <v>40</v>
      </c>
      <c r="C10" s="5" t="n">
        <v>207422</v>
      </c>
    </row>
    <row r="11" spans="1:3">
      <c r="A11" s="4" t="s">
        <v>41</v>
      </c>
      <c r="B11" s="5" t="n">
        <v>4963843</v>
      </c>
      <c r="C11" s="5" t="n">
        <v>5300176</v>
      </c>
    </row>
    <row r="12" spans="1:3">
      <c r="A12" s="3" t="s">
        <v>42</v>
      </c>
    </row>
    <row r="13" spans="1:3">
      <c r="A13" s="4" t="s">
        <v>43</v>
      </c>
      <c r="B13" s="5" t="n">
        <v>16212</v>
      </c>
      <c r="C13" s="5" t="n">
        <v>11651</v>
      </c>
    </row>
    <row r="14" spans="1:3">
      <c r="A14" s="4" t="s">
        <v>44</v>
      </c>
      <c r="B14" s="5" t="n">
        <v>25000</v>
      </c>
      <c r="C14" s="5" t="n">
        <v>25000</v>
      </c>
    </row>
    <row r="15" spans="1:3">
      <c r="A15" s="4" t="s">
        <v>45</v>
      </c>
      <c r="B15" s="5" t="n">
        <v>18000</v>
      </c>
      <c r="C15" s="5" t="n">
        <v>8000</v>
      </c>
    </row>
    <row r="16" spans="1:3">
      <c r="A16" s="4" t="s">
        <v>46</v>
      </c>
      <c r="B16" s="5" t="n">
        <v>1630</v>
      </c>
      <c r="C16" s="5" t="n">
        <v>1074</v>
      </c>
    </row>
    <row r="17" spans="1:3">
      <c r="A17" s="4" t="s">
        <v>47</v>
      </c>
      <c r="B17" s="5" t="n">
        <v>40197</v>
      </c>
      <c r="C17" s="5" t="n">
        <v>12230</v>
      </c>
    </row>
    <row r="18" spans="1:3">
      <c r="A18" s="4" t="s">
        <v>48</v>
      </c>
      <c r="B18" s="5" t="n">
        <v>101039</v>
      </c>
      <c r="C18" s="5" t="n">
        <v>57955</v>
      </c>
    </row>
    <row r="19" spans="1:3">
      <c r="A19" s="4" t="s">
        <v>47</v>
      </c>
      <c r="B19" s="5" t="n">
        <v>6000</v>
      </c>
      <c r="C19" s="5" t="n">
        <v>17000</v>
      </c>
    </row>
    <row r="20" spans="1:3">
      <c r="A20" s="4" t="s">
        <v>49</v>
      </c>
      <c r="B20" s="5" t="n">
        <v>10660</v>
      </c>
      <c r="C20" s="5" t="n">
        <v>10660</v>
      </c>
    </row>
    <row r="21" spans="1:3">
      <c r="A21" s="4" t="s">
        <v>50</v>
      </c>
      <c r="B21" s="5" t="n">
        <v>117699</v>
      </c>
      <c r="C21" s="5" t="n">
        <v>85615</v>
      </c>
    </row>
    <row r="22" spans="1:3">
      <c r="A22" s="3" t="s">
        <v>51</v>
      </c>
    </row>
    <row r="23" spans="1:3">
      <c r="A23" s="4" t="s">
        <v>52</v>
      </c>
      <c r="B23" s="4" t="s">
        <v>53</v>
      </c>
      <c r="C23" s="5" t="n">
        <v>9950</v>
      </c>
    </row>
    <row r="24" spans="1:3">
      <c r="A24" s="4" t="s">
        <v>54</v>
      </c>
      <c r="B24" s="5" t="n">
        <v>239145</v>
      </c>
      <c r="C24" s="5" t="n">
        <v>232493</v>
      </c>
    </row>
    <row r="25" spans="1:3">
      <c r="A25" s="4" t="s">
        <v>55</v>
      </c>
      <c r="B25" s="5" t="n">
        <v>8148532</v>
      </c>
      <c r="C25" s="5" t="n">
        <v>8329271</v>
      </c>
    </row>
    <row r="26" spans="1:3">
      <c r="A26" s="4" t="s">
        <v>56</v>
      </c>
      <c r="B26" s="5" t="n">
        <v>-3709033</v>
      </c>
      <c r="C26" s="5" t="n">
        <v>-3522153</v>
      </c>
    </row>
    <row r="27" spans="1:3">
      <c r="A27" s="4" t="s">
        <v>57</v>
      </c>
      <c r="B27" s="5" t="n">
        <v>4846144</v>
      </c>
      <c r="C27" s="5" t="n">
        <v>5214561</v>
      </c>
    </row>
    <row r="28" spans="1:3">
      <c r="A28" s="4" t="s">
        <v>58</v>
      </c>
      <c r="B28" s="5" t="n">
        <v>4963843</v>
      </c>
      <c r="C28" s="5" t="n">
        <v>5300176</v>
      </c>
    </row>
    <row r="29" spans="1:3">
      <c r="A29" s="4" t="s">
        <v>59</v>
      </c>
    </row>
    <row r="30" spans="1:3">
      <c r="A30" s="3" t="s">
        <v>51</v>
      </c>
    </row>
    <row r="31" spans="1:3">
      <c r="A31" s="4" t="s">
        <v>52</v>
      </c>
      <c r="B31" s="5" t="n">
        <v>17500</v>
      </c>
      <c r="C31" s="5" t="n">
        <v>15000</v>
      </c>
    </row>
    <row r="32" spans="1:3">
      <c r="A32" s="4" t="s">
        <v>57</v>
      </c>
      <c r="B32" s="5" t="n">
        <v>17500</v>
      </c>
      <c r="C32" s="5" t="n">
        <v>24950</v>
      </c>
    </row>
    <row r="33" spans="1:3">
      <c r="A33" s="4" t="s">
        <v>60</v>
      </c>
    </row>
    <row r="34" spans="1:3">
      <c r="A34" s="3" t="s">
        <v>51</v>
      </c>
    </row>
    <row r="35" spans="1:3">
      <c r="A35" s="4" t="s">
        <v>52</v>
      </c>
      <c r="B35" s="5" t="n">
        <v>150000</v>
      </c>
      <c r="C35" s="5" t="n">
        <v>150000</v>
      </c>
    </row>
    <row r="36" spans="1:3">
      <c r="A36" s="4" t="s">
        <v>57</v>
      </c>
      <c r="B36" s="6" t="n">
        <v>150000</v>
      </c>
      <c r="C36" s="6"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16</v>
      </c>
      <c r="B1" s="2" t="s">
        <v>1</v>
      </c>
    </row>
    <row r="2" spans="1:3">
      <c r="B2" s="2" t="s">
        <v>2</v>
      </c>
      <c r="C2" s="2" t="s">
        <v>31</v>
      </c>
    </row>
    <row r="3" spans="1:3">
      <c r="A3" s="4" t="s">
        <v>38</v>
      </c>
      <c r="B3" s="6" t="n">
        <v>4614220</v>
      </c>
      <c r="C3" s="6" t="n">
        <v>4614220</v>
      </c>
    </row>
    <row r="4" spans="1:3">
      <c r="A4" s="4" t="s">
        <v>37</v>
      </c>
      <c r="B4" s="5" t="n">
        <v>185780</v>
      </c>
      <c r="C4" s="6" t="n">
        <v>185780</v>
      </c>
    </row>
    <row r="5" spans="1:3">
      <c r="A5" s="4" t="s">
        <v>217</v>
      </c>
    </row>
    <row r="6" spans="1:3">
      <c r="A6" s="4" t="s">
        <v>218</v>
      </c>
      <c r="B6" s="5" t="n">
        <v>4800000</v>
      </c>
    </row>
    <row r="7" spans="1:3">
      <c r="A7" s="4" t="s">
        <v>38</v>
      </c>
      <c r="B7" s="5" t="n">
        <v>4614220</v>
      </c>
    </row>
    <row r="8" spans="1:3">
      <c r="A8" s="4" t="s">
        <v>37</v>
      </c>
      <c r="B8" s="6" t="n">
        <v>185780</v>
      </c>
    </row>
    <row r="9" spans="1:3">
      <c r="A9" s="4" t="s">
        <v>219</v>
      </c>
      <c r="B9" s="4" t="s">
        <v>220</v>
      </c>
    </row>
    <row r="10" spans="1:3">
      <c r="A10" s="4" t="s">
        <v>221</v>
      </c>
      <c r="B10" s="6" t="n">
        <v>307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v>
      </c>
      <c r="B1" s="2" t="s">
        <v>223</v>
      </c>
      <c r="C1" s="2" t="s">
        <v>224</v>
      </c>
      <c r="D1" s="2" t="s">
        <v>223</v>
      </c>
      <c r="E1" s="2" t="s">
        <v>225</v>
      </c>
      <c r="F1" s="2" t="s">
        <v>2</v>
      </c>
      <c r="G1" s="2" t="s">
        <v>226</v>
      </c>
      <c r="H1" s="2" t="s">
        <v>31</v>
      </c>
    </row>
    <row r="2" spans="1:8">
      <c r="A2" s="4" t="s">
        <v>227</v>
      </c>
      <c r="F2" s="8" t="n">
        <v>0.01</v>
      </c>
      <c r="H2" s="8" t="n">
        <v>0.01</v>
      </c>
    </row>
    <row r="3" spans="1:8">
      <c r="A3" s="4" t="s">
        <v>59</v>
      </c>
    </row>
    <row r="4" spans="1:8">
      <c r="A4" s="4" t="s">
        <v>228</v>
      </c>
      <c r="F4" s="5" t="n">
        <v>99500</v>
      </c>
    </row>
    <row r="5" spans="1:8">
      <c r="A5" s="4" t="s">
        <v>229</v>
      </c>
    </row>
    <row r="6" spans="1:8">
      <c r="A6" s="4" t="s">
        <v>230</v>
      </c>
      <c r="B6" s="5" t="n">
        <v>376707</v>
      </c>
    </row>
    <row r="7" spans="1:8">
      <c r="A7" s="4" t="s">
        <v>231</v>
      </c>
      <c r="B7" s="5" t="n">
        <v>99500</v>
      </c>
    </row>
    <row r="8" spans="1:8">
      <c r="A8" s="4" t="s">
        <v>232</v>
      </c>
      <c r="C8" s="5" t="n">
        <v>5000</v>
      </c>
    </row>
    <row r="9" spans="1:8">
      <c r="A9" s="4" t="s">
        <v>233</v>
      </c>
      <c r="C9" s="5" t="n">
        <v>4817</v>
      </c>
    </row>
    <row r="10" spans="1:8">
      <c r="A10" s="4" t="s">
        <v>234</v>
      </c>
      <c r="C10" s="5" t="n">
        <v>18930</v>
      </c>
    </row>
    <row r="11" spans="1:8">
      <c r="A11" s="4" t="s">
        <v>235</v>
      </c>
    </row>
    <row r="12" spans="1:8">
      <c r="A12" s="4" t="s">
        <v>236</v>
      </c>
      <c r="D12" s="5" t="n">
        <v>1000</v>
      </c>
      <c r="E12" s="5" t="n">
        <v>533</v>
      </c>
    </row>
    <row r="13" spans="1:8">
      <c r="A13" s="4" t="s">
        <v>237</v>
      </c>
      <c r="B13" s="7" t="n">
        <v>18.75</v>
      </c>
      <c r="D13" s="7" t="n">
        <v>18.75</v>
      </c>
      <c r="E13" s="7" t="n">
        <v>18.75</v>
      </c>
    </row>
    <row r="14" spans="1:8">
      <c r="A14" s="4" t="s">
        <v>238</v>
      </c>
    </row>
    <row r="15" spans="1:8">
      <c r="A15" s="4" t="s">
        <v>239</v>
      </c>
      <c r="F15" s="5" t="n">
        <v>76590</v>
      </c>
    </row>
    <row r="16" spans="1:8">
      <c r="A16" s="4" t="s">
        <v>240</v>
      </c>
      <c r="F16" s="5" t="n">
        <v>4361</v>
      </c>
    </row>
    <row r="17" spans="1:8">
      <c r="A17" s="4" t="s">
        <v>241</v>
      </c>
      <c r="G17" s="7" t="n">
        <v>18.75</v>
      </c>
      <c r="H17" s="7" t="n">
        <v>18.75</v>
      </c>
    </row>
    <row r="18" spans="1:8">
      <c r="A18" s="4" t="s">
        <v>242</v>
      </c>
    </row>
    <row r="19" spans="1:8">
      <c r="A19" s="4" t="s">
        <v>239</v>
      </c>
      <c r="F19" s="5" t="n">
        <v>19268</v>
      </c>
    </row>
    <row r="20" spans="1:8">
      <c r="A20" s="4" t="s">
        <v>243</v>
      </c>
    </row>
    <row r="21" spans="1:8">
      <c r="A21" s="4" t="s">
        <v>244</v>
      </c>
      <c r="B21" s="6" t="n">
        <v>207422</v>
      </c>
    </row>
    <row r="22" spans="1:8">
      <c r="A22" s="4" t="s">
        <v>227</v>
      </c>
      <c r="B22" s="7" t="n">
        <v>0.01</v>
      </c>
      <c r="D22" s="7" t="n">
        <v>0.01</v>
      </c>
    </row>
    <row r="23" spans="1:8">
      <c r="A23" s="4" t="s">
        <v>245</v>
      </c>
    </row>
    <row r="24" spans="1:8">
      <c r="A24" s="4" t="s">
        <v>244</v>
      </c>
      <c r="B24" s="6" t="n">
        <v>37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s>
  <sheetData>
    <row r="1" spans="1:4">
      <c r="A1" s="1" t="s">
        <v>246</v>
      </c>
      <c r="B1" s="2" t="s">
        <v>247</v>
      </c>
      <c r="C1" s="2" t="s">
        <v>248</v>
      </c>
      <c r="D1" s="2" t="s">
        <v>249</v>
      </c>
    </row>
    <row r="2" spans="1:4">
      <c r="A2" s="4" t="s">
        <v>37</v>
      </c>
      <c r="C2" s="6" t="n">
        <v>185780</v>
      </c>
      <c r="D2" s="6" t="n">
        <v>185780</v>
      </c>
    </row>
    <row r="3" spans="1:4">
      <c r="A3" s="4" t="s">
        <v>250</v>
      </c>
      <c r="C3" s="5" t="n">
        <v>2</v>
      </c>
    </row>
    <row r="4" spans="1:4">
      <c r="A4" s="4" t="s">
        <v>251</v>
      </c>
      <c r="C4" s="6" t="n">
        <v>102100</v>
      </c>
      <c r="D4" s="6" t="n">
        <v>114518</v>
      </c>
    </row>
    <row r="5" spans="1:4">
      <c r="A5" s="4" t="s">
        <v>252</v>
      </c>
      <c r="C5" s="5" t="n">
        <v>12000</v>
      </c>
    </row>
    <row r="6" spans="1:4">
      <c r="A6" s="4" t="s">
        <v>253</v>
      </c>
    </row>
    <row r="7" spans="1:4">
      <c r="A7" s="4" t="s">
        <v>254</v>
      </c>
      <c r="C7" s="5" t="n">
        <v>70731</v>
      </c>
    </row>
    <row r="8" spans="1:4">
      <c r="A8" s="4" t="s">
        <v>217</v>
      </c>
    </row>
    <row r="9" spans="1:4">
      <c r="A9" s="4" t="s">
        <v>37</v>
      </c>
      <c r="C9" s="6" t="n">
        <v>185780</v>
      </c>
    </row>
    <row r="10" spans="1:4">
      <c r="A10" s="4" t="s">
        <v>255</v>
      </c>
    </row>
    <row r="11" spans="1:4">
      <c r="A11" s="4" t="s">
        <v>256</v>
      </c>
      <c r="B11" s="5" t="n">
        <v>100000</v>
      </c>
    </row>
    <row r="12" spans="1:4">
      <c r="A12" s="4" t="s">
        <v>257</v>
      </c>
      <c r="B12" s="4" t="s">
        <v>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9</v>
      </c>
      <c r="B1" s="2" t="s">
        <v>1</v>
      </c>
    </row>
    <row r="2" spans="1:3">
      <c r="B2" s="2" t="s">
        <v>2</v>
      </c>
      <c r="C2" s="2" t="s">
        <v>31</v>
      </c>
    </row>
    <row r="3" spans="1:3">
      <c r="A3" s="3" t="s">
        <v>167</v>
      </c>
    </row>
    <row r="4" spans="1:3">
      <c r="A4" s="4" t="s">
        <v>260</v>
      </c>
      <c r="B4" s="6" t="n">
        <v>63500</v>
      </c>
      <c r="C4" s="6" t="n">
        <v>68600</v>
      </c>
    </row>
    <row r="5" spans="1:3">
      <c r="A5" s="4" t="s">
        <v>261</v>
      </c>
      <c r="B5" s="4" t="s">
        <v>53</v>
      </c>
      <c r="C5" s="4" t="s">
        <v>53</v>
      </c>
    </row>
    <row r="6" spans="1:3">
      <c r="A6" s="4" t="s">
        <v>262</v>
      </c>
      <c r="B6" s="5" t="n">
        <v>-39300</v>
      </c>
      <c r="C6" s="5" t="n">
        <v>15360</v>
      </c>
    </row>
    <row r="7" spans="1:3">
      <c r="A7" s="4" t="s">
        <v>263</v>
      </c>
      <c r="B7" s="4" t="s">
        <v>53</v>
      </c>
      <c r="C7" s="5" t="n">
        <v>-83960</v>
      </c>
    </row>
    <row r="8" spans="1:3">
      <c r="A8" s="4" t="s">
        <v>264</v>
      </c>
      <c r="B8" s="6" t="n">
        <v>24200</v>
      </c>
      <c r="C8" s="4" t="s">
        <v>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5</v>
      </c>
      <c r="B1" s="2" t="s">
        <v>2</v>
      </c>
      <c r="C1" s="2" t="s">
        <v>31</v>
      </c>
    </row>
    <row r="2" spans="1:3">
      <c r="A2" s="3" t="s">
        <v>266</v>
      </c>
    </row>
    <row r="3" spans="1:3">
      <c r="A3" s="4" t="s">
        <v>267</v>
      </c>
      <c r="B3" s="6" t="n">
        <v>189000</v>
      </c>
      <c r="C3" s="6" t="n">
        <v>165000</v>
      </c>
    </row>
    <row r="4" spans="1:3">
      <c r="A4" s="4" t="s">
        <v>268</v>
      </c>
      <c r="B4" s="5" t="n">
        <v>-165000</v>
      </c>
      <c r="C4" s="5" t="n">
        <v>-132600</v>
      </c>
    </row>
    <row r="5" spans="1:3">
      <c r="A5" s="4" t="s">
        <v>269</v>
      </c>
      <c r="B5" s="5" t="n">
        <v>24000</v>
      </c>
      <c r="C5" s="5" t="n">
        <v>32400</v>
      </c>
    </row>
    <row r="6" spans="1:3">
      <c r="A6" s="3" t="s">
        <v>270</v>
      </c>
    </row>
    <row r="7" spans="1:3">
      <c r="A7" s="4" t="s">
        <v>271</v>
      </c>
      <c r="B7" s="5" t="n">
        <v>24000</v>
      </c>
      <c r="C7" s="5" t="n">
        <v>32400</v>
      </c>
    </row>
    <row r="8" spans="1:3">
      <c r="A8" s="4" t="s">
        <v>272</v>
      </c>
      <c r="B8" s="4" t="s">
        <v>53</v>
      </c>
      <c r="C8" s="4" t="s">
        <v>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14"/>
  </cols>
  <sheetData>
    <row r="1" spans="1:3">
      <c r="A1" s="1" t="s">
        <v>273</v>
      </c>
      <c r="B1" s="2" t="s">
        <v>1</v>
      </c>
    </row>
    <row r="2" spans="1:3">
      <c r="B2" s="2" t="s">
        <v>2</v>
      </c>
      <c r="C2" s="2" t="s">
        <v>31</v>
      </c>
    </row>
    <row r="3" spans="1:3">
      <c r="A3" s="3" t="s">
        <v>167</v>
      </c>
    </row>
    <row r="4" spans="1:3">
      <c r="A4" s="4" t="s">
        <v>274</v>
      </c>
      <c r="B4" s="4" t="s">
        <v>53</v>
      </c>
    </row>
    <row r="5" spans="1:3">
      <c r="A5" s="4" t="s">
        <v>275</v>
      </c>
      <c r="B5" s="4" t="s">
        <v>276</v>
      </c>
    </row>
    <row r="6" spans="1:3">
      <c r="A6" s="4" t="s">
        <v>277</v>
      </c>
      <c r="B6" s="4" t="s">
        <v>278</v>
      </c>
      <c r="C6" s="4" t="s">
        <v>2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 customWidth="1" max="6" min="6" width="80"/>
    <col customWidth="1" max="7" min="7" width="37"/>
  </cols>
  <sheetData>
    <row r="1" spans="1:7">
      <c r="A1" s="1" t="s">
        <v>279</v>
      </c>
      <c r="B1" s="2" t="s">
        <v>280</v>
      </c>
      <c r="C1" s="2" t="s">
        <v>281</v>
      </c>
      <c r="D1" s="2" t="s">
        <v>282</v>
      </c>
      <c r="E1" s="2" t="s">
        <v>283</v>
      </c>
      <c r="F1" s="2" t="s">
        <v>284</v>
      </c>
      <c r="G1" s="2" t="s">
        <v>285</v>
      </c>
    </row>
    <row r="2" spans="1:7">
      <c r="A2" s="4" t="s">
        <v>286</v>
      </c>
      <c r="F2" s="5" t="n">
        <v>130000000</v>
      </c>
    </row>
    <row r="3" spans="1:7">
      <c r="A3" s="4" t="s">
        <v>287</v>
      </c>
      <c r="F3" s="5" t="n">
        <v>1000000</v>
      </c>
      <c r="G3" s="5" t="n">
        <v>1000000</v>
      </c>
    </row>
    <row r="4" spans="1:7">
      <c r="A4" s="4" t="s">
        <v>288</v>
      </c>
      <c r="F4" s="7" t="n">
        <v>0.1</v>
      </c>
      <c r="G4" s="7" t="n">
        <v>0.1</v>
      </c>
    </row>
    <row r="5" spans="1:7">
      <c r="A5" s="4" t="s">
        <v>289</v>
      </c>
      <c r="F5" s="5" t="n">
        <v>100000000</v>
      </c>
      <c r="G5" s="5" t="n">
        <v>100000000</v>
      </c>
    </row>
    <row r="6" spans="1:7">
      <c r="A6" s="4" t="s">
        <v>290</v>
      </c>
      <c r="F6" s="8" t="n">
        <v>0.01</v>
      </c>
      <c r="G6" s="8" t="n">
        <v>0.01</v>
      </c>
    </row>
    <row r="7" spans="1:7">
      <c r="A7" s="4" t="s">
        <v>291</v>
      </c>
      <c r="F7" s="5" t="n">
        <v>0</v>
      </c>
      <c r="G7" s="5" t="n">
        <v>99500</v>
      </c>
    </row>
    <row r="8" spans="1:7">
      <c r="A8" s="4" t="s">
        <v>292</v>
      </c>
      <c r="F8" s="5" t="n">
        <v>23914610</v>
      </c>
      <c r="G8" s="5" t="n">
        <v>23249355</v>
      </c>
    </row>
    <row r="9" spans="1:7">
      <c r="A9" s="4" t="s">
        <v>293</v>
      </c>
    </row>
    <row r="10" spans="1:7">
      <c r="A10" s="4" t="s">
        <v>294</v>
      </c>
      <c r="B10" s="5" t="n">
        <v>4800</v>
      </c>
    </row>
    <row r="11" spans="1:7">
      <c r="A11" s="4" t="s">
        <v>295</v>
      </c>
    </row>
    <row r="12" spans="1:7">
      <c r="A12" s="4" t="s">
        <v>296</v>
      </c>
      <c r="D12" s="5" t="n">
        <v>1000</v>
      </c>
      <c r="E12" s="5" t="n">
        <v>533</v>
      </c>
    </row>
    <row r="13" spans="1:7">
      <c r="A13" s="4" t="s">
        <v>297</v>
      </c>
      <c r="B13" s="7" t="n">
        <v>18.75</v>
      </c>
      <c r="D13" s="7" t="n">
        <v>18.75</v>
      </c>
      <c r="E13" s="7" t="n">
        <v>18.75</v>
      </c>
    </row>
    <row r="14" spans="1:7">
      <c r="A14" s="4" t="s">
        <v>93</v>
      </c>
    </row>
    <row r="15" spans="1:7">
      <c r="A15" s="4" t="s">
        <v>112</v>
      </c>
      <c r="B15" s="5" t="n">
        <v>376707</v>
      </c>
      <c r="F15" s="5" t="n">
        <v>376707</v>
      </c>
    </row>
    <row r="16" spans="1:7">
      <c r="A16" s="4" t="s">
        <v>298</v>
      </c>
      <c r="B16" s="9" t="n">
        <v>0.4</v>
      </c>
    </row>
    <row r="17" spans="1:7">
      <c r="A17" s="4" t="s">
        <v>299</v>
      </c>
      <c r="F17" s="6" t="n">
        <v>2000</v>
      </c>
    </row>
    <row r="18" spans="1:7">
      <c r="A18" s="4" t="s">
        <v>300</v>
      </c>
      <c r="F18" s="5" t="n">
        <v>88548</v>
      </c>
      <c r="G18" s="6" t="n">
        <v>119122</v>
      </c>
    </row>
    <row r="19" spans="1:7">
      <c r="A19" s="4" t="s">
        <v>94</v>
      </c>
    </row>
    <row r="20" spans="1:7">
      <c r="A20" s="4" t="s">
        <v>299</v>
      </c>
      <c r="F20" s="6" t="n">
        <v>-2000</v>
      </c>
    </row>
    <row r="21" spans="1:7">
      <c r="A21" s="4" t="s">
        <v>301</v>
      </c>
    </row>
    <row r="22" spans="1:7">
      <c r="A22" s="4" t="s">
        <v>302</v>
      </c>
      <c r="B22" s="6" t="n">
        <v>3767</v>
      </c>
    </row>
    <row r="23" spans="1:7">
      <c r="A23" s="4" t="s">
        <v>303</v>
      </c>
    </row>
    <row r="24" spans="1:7">
      <c r="A24" s="4" t="s">
        <v>112</v>
      </c>
      <c r="C24" s="5" t="n">
        <v>200000</v>
      </c>
    </row>
    <row r="25" spans="1:7">
      <c r="A25" s="4" t="s">
        <v>299</v>
      </c>
      <c r="C25" s="6" t="n">
        <v>2000</v>
      </c>
    </row>
    <row r="26" spans="1:7">
      <c r="A26" s="4" t="s">
        <v>304</v>
      </c>
    </row>
    <row r="27" spans="1:7">
      <c r="A27" s="4" t="s">
        <v>290</v>
      </c>
      <c r="B27" s="7" t="n">
        <v>0.01</v>
      </c>
      <c r="D27" s="9" t="n">
        <v>0.01</v>
      </c>
    </row>
    <row r="28" spans="1:7">
      <c r="A28" s="4" t="s">
        <v>302</v>
      </c>
      <c r="B28" s="6" t="n">
        <v>207422</v>
      </c>
    </row>
    <row r="29" spans="1:7">
      <c r="A29" s="4" t="s">
        <v>59</v>
      </c>
    </row>
    <row r="30" spans="1:7">
      <c r="A30" s="4" t="s">
        <v>287</v>
      </c>
      <c r="F30" s="5" t="n">
        <v>10000000</v>
      </c>
      <c r="G30" s="5" t="n">
        <v>10000000</v>
      </c>
    </row>
    <row r="31" spans="1:7">
      <c r="A31" s="4" t="s">
        <v>288</v>
      </c>
      <c r="F31" s="7" t="n">
        <v>0.1</v>
      </c>
      <c r="G31" s="7" t="n">
        <v>0.1</v>
      </c>
    </row>
    <row r="32" spans="1:7">
      <c r="A32" s="4" t="s">
        <v>291</v>
      </c>
      <c r="F32" s="5" t="n">
        <v>175000</v>
      </c>
      <c r="G32" s="5" t="n">
        <v>150000</v>
      </c>
    </row>
    <row r="33" spans="1:7">
      <c r="A33" s="4" t="s">
        <v>296</v>
      </c>
      <c r="F33" s="10" t="n">
        <v>3.5</v>
      </c>
    </row>
    <row r="34" spans="1:7">
      <c r="A34" s="4" t="s">
        <v>297</v>
      </c>
      <c r="F34" s="6" t="n">
        <v>50000</v>
      </c>
    </row>
    <row r="35" spans="1:7">
      <c r="A35" s="4" t="s">
        <v>305</v>
      </c>
      <c r="F35" s="4" t="s">
        <v>306</v>
      </c>
    </row>
    <row r="36" spans="1:7">
      <c r="A36" s="4" t="s">
        <v>307</v>
      </c>
      <c r="F36" s="4" t="s">
        <v>308</v>
      </c>
    </row>
    <row r="37" spans="1:7">
      <c r="A37" s="4" t="s">
        <v>309</v>
      </c>
      <c r="F37" s="7" t="n">
        <v>0.1</v>
      </c>
    </row>
    <row r="38" spans="1:7">
      <c r="A38" s="4" t="s">
        <v>310</v>
      </c>
      <c r="F38" s="5" t="n">
        <v>207670</v>
      </c>
    </row>
    <row r="39" spans="1:7">
      <c r="A39" s="4" t="s">
        <v>311</v>
      </c>
      <c r="F39" s="6" t="n">
        <v>2077</v>
      </c>
    </row>
    <row r="40" spans="1:7">
      <c r="A40" s="4" t="s">
        <v>312</v>
      </c>
      <c r="F40" s="5" t="n">
        <v>10</v>
      </c>
    </row>
    <row r="41" spans="1:7">
      <c r="A41" s="4" t="s">
        <v>313</v>
      </c>
    </row>
    <row r="42" spans="1:7">
      <c r="A42" s="4" t="s">
        <v>314</v>
      </c>
      <c r="F42" s="5" t="n">
        <v>1</v>
      </c>
    </row>
    <row r="43" spans="1:7">
      <c r="A43" s="4" t="s">
        <v>315</v>
      </c>
      <c r="F43" s="7" t="n">
        <v>1.5</v>
      </c>
    </row>
    <row r="44" spans="1:7">
      <c r="A44" s="4" t="s">
        <v>316</v>
      </c>
      <c r="F44" s="4" t="s">
        <v>317</v>
      </c>
    </row>
    <row r="45" spans="1:7">
      <c r="A45" s="4" t="s">
        <v>318</v>
      </c>
    </row>
    <row r="46" spans="1:7">
      <c r="A46" s="4" t="s">
        <v>309</v>
      </c>
      <c r="F46" s="7" t="n">
        <v>0.1</v>
      </c>
    </row>
    <row r="47" spans="1:7">
      <c r="A47" s="4" t="s">
        <v>60</v>
      </c>
    </row>
    <row r="48" spans="1:7">
      <c r="A48" s="4" t="s">
        <v>287</v>
      </c>
      <c r="F48" s="5" t="n">
        <v>10000000</v>
      </c>
      <c r="G48" s="5" t="n">
        <v>10000000</v>
      </c>
    </row>
    <row r="49" spans="1:7">
      <c r="A49" s="4" t="s">
        <v>288</v>
      </c>
      <c r="F49" s="7" t="n">
        <v>0.1</v>
      </c>
      <c r="G49" s="7" t="n">
        <v>0.1</v>
      </c>
    </row>
    <row r="50" spans="1:7">
      <c r="A50" s="4" t="s">
        <v>291</v>
      </c>
      <c r="F50" s="5" t="n">
        <v>1500000</v>
      </c>
      <c r="G50" s="5" t="n">
        <v>1500000</v>
      </c>
    </row>
    <row r="51" spans="1:7">
      <c r="A51" s="4" t="s">
        <v>312</v>
      </c>
      <c r="G51" s="5" t="n">
        <v>1</v>
      </c>
    </row>
    <row r="52" spans="1:7">
      <c r="A52" s="4" t="s">
        <v>319</v>
      </c>
    </row>
    <row r="53" spans="1:7">
      <c r="A53" s="4" t="s">
        <v>312</v>
      </c>
      <c r="G53" s="5" t="n">
        <v>150000</v>
      </c>
    </row>
    <row r="54" spans="1:7">
      <c r="A54" s="4" t="s">
        <v>320</v>
      </c>
      <c r="G54" s="6" t="n">
        <v>4620000</v>
      </c>
    </row>
    <row r="55" spans="1:7">
      <c r="A55" s="4" t="s">
        <v>321</v>
      </c>
    </row>
    <row r="56" spans="1:7">
      <c r="A56" s="4" t="s">
        <v>228</v>
      </c>
      <c r="B56" s="5" t="n">
        <v>99950</v>
      </c>
    </row>
    <row r="57" spans="1:7">
      <c r="A57" s="4" t="s">
        <v>231</v>
      </c>
      <c r="B57" s="5" t="n">
        <v>99950</v>
      </c>
    </row>
    <row r="58" spans="1:7">
      <c r="A58" s="4" t="s">
        <v>322</v>
      </c>
    </row>
    <row r="59" spans="1:7">
      <c r="A59" s="4" t="s">
        <v>296</v>
      </c>
      <c r="B59" s="5" t="n">
        <v>10000</v>
      </c>
    </row>
    <row r="60" spans="1:7">
      <c r="A60" s="4" t="s">
        <v>297</v>
      </c>
      <c r="B60" s="6" t="n">
        <v>50000</v>
      </c>
      <c r="D60" s="6" t="n">
        <v>50000</v>
      </c>
    </row>
    <row r="61" spans="1:7">
      <c r="A61" s="4" t="s">
        <v>312</v>
      </c>
      <c r="B61" s="5" t="n">
        <v>10000</v>
      </c>
      <c r="D61" s="5"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23</v>
      </c>
      <c r="B1" s="2" t="s">
        <v>324</v>
      </c>
      <c r="C1" s="2" t="s">
        <v>325</v>
      </c>
      <c r="D1" s="2" t="s">
        <v>326</v>
      </c>
      <c r="E1" s="2" t="s">
        <v>2</v>
      </c>
      <c r="F1" s="2" t="s">
        <v>31</v>
      </c>
    </row>
    <row r="2" spans="1:6">
      <c r="A2" s="4" t="s">
        <v>327</v>
      </c>
      <c r="E2" s="6" t="n">
        <v>10000</v>
      </c>
      <c r="F2" s="4" t="s">
        <v>53</v>
      </c>
    </row>
    <row r="3" spans="1:6">
      <c r="A3" s="4" t="s">
        <v>328</v>
      </c>
      <c r="F3" s="5" t="n">
        <v>10900</v>
      </c>
    </row>
    <row r="4" spans="1:6">
      <c r="A4" s="4" t="s">
        <v>329</v>
      </c>
      <c r="E4" s="5" t="n">
        <v>40197</v>
      </c>
      <c r="F4" s="5" t="n">
        <v>12230</v>
      </c>
    </row>
    <row r="5" spans="1:6">
      <c r="A5" s="4" t="s">
        <v>330</v>
      </c>
    </row>
    <row r="6" spans="1:6">
      <c r="A6" s="4" t="s">
        <v>331</v>
      </c>
      <c r="E6" s="5" t="n">
        <v>8000</v>
      </c>
    </row>
    <row r="7" spans="1:6">
      <c r="A7" s="4" t="s">
        <v>332</v>
      </c>
    </row>
    <row r="8" spans="1:6">
      <c r="A8" s="4" t="s">
        <v>331</v>
      </c>
      <c r="E8" s="6" t="n">
        <v>10000</v>
      </c>
    </row>
    <row r="9" spans="1:6">
      <c r="A9" s="4" t="s">
        <v>333</v>
      </c>
      <c r="E9" s="4" t="s">
        <v>334</v>
      </c>
    </row>
    <row r="10" spans="1:6">
      <c r="A10" s="4" t="s">
        <v>46</v>
      </c>
      <c r="E10" s="6" t="n">
        <v>622</v>
      </c>
    </row>
    <row r="11" spans="1:6">
      <c r="A11" s="4" t="s">
        <v>335</v>
      </c>
    </row>
    <row r="12" spans="1:6">
      <c r="A12" s="4" t="s">
        <v>327</v>
      </c>
      <c r="E12" s="5" t="n">
        <v>40816</v>
      </c>
      <c r="F12" s="5" t="n">
        <v>21127</v>
      </c>
    </row>
    <row r="13" spans="1:6">
      <c r="A13" s="4" t="s">
        <v>328</v>
      </c>
      <c r="E13" s="5" t="n">
        <v>29280</v>
      </c>
      <c r="F13" s="5" t="n">
        <v>37055</v>
      </c>
    </row>
    <row r="14" spans="1:6">
      <c r="A14" s="4" t="s">
        <v>329</v>
      </c>
      <c r="E14" s="5" t="n">
        <v>11571</v>
      </c>
    </row>
    <row r="15" spans="1:6">
      <c r="A15" s="4" t="s">
        <v>336</v>
      </c>
    </row>
    <row r="16" spans="1:6">
      <c r="A16" s="4" t="s">
        <v>329</v>
      </c>
      <c r="E16" s="5" t="n">
        <v>16431</v>
      </c>
    </row>
    <row r="17" spans="1:6">
      <c r="A17" s="4" t="s">
        <v>337</v>
      </c>
      <c r="E17" s="5" t="n">
        <v>4800</v>
      </c>
      <c r="F17" s="5" t="n">
        <v>6000</v>
      </c>
    </row>
    <row r="18" spans="1:6">
      <c r="A18" s="4" t="s">
        <v>338</v>
      </c>
      <c r="E18" s="5" t="n">
        <v>400</v>
      </c>
    </row>
    <row r="19" spans="1:6">
      <c r="A19" s="4" t="s">
        <v>339</v>
      </c>
    </row>
    <row r="20" spans="1:6">
      <c r="A20" s="4" t="s">
        <v>340</v>
      </c>
      <c r="B20" s="6" t="n">
        <v>5000</v>
      </c>
      <c r="C20" s="6" t="n">
        <v>10000</v>
      </c>
    </row>
    <row r="21" spans="1:6">
      <c r="A21" s="4" t="s">
        <v>341</v>
      </c>
    </row>
    <row r="22" spans="1:6">
      <c r="A22" s="4" t="s">
        <v>298</v>
      </c>
      <c r="D22" s="4" t="s">
        <v>334</v>
      </c>
    </row>
    <row r="23" spans="1:6">
      <c r="A23" s="4" t="s">
        <v>342</v>
      </c>
    </row>
    <row r="24" spans="1:6">
      <c r="A24" s="4" t="s">
        <v>230</v>
      </c>
      <c r="D24" s="5" t="n">
        <v>50000</v>
      </c>
    </row>
    <row r="25" spans="1:6">
      <c r="A25" s="4" t="s">
        <v>343</v>
      </c>
    </row>
    <row r="26" spans="1:6">
      <c r="A26" s="4" t="s">
        <v>328</v>
      </c>
      <c r="E26" s="6" t="n">
        <v>6355</v>
      </c>
      <c r="F26" s="6" t="n">
        <v>170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79"/>
    <col customWidth="1" max="3" min="3" width="20"/>
    <col customWidth="1" max="4" min="4" width="20"/>
  </cols>
  <sheetData>
    <row r="1" spans="1:4">
      <c r="A1" s="1" t="s">
        <v>344</v>
      </c>
      <c r="C1" s="2" t="s">
        <v>1</v>
      </c>
    </row>
    <row r="2" spans="1:4">
      <c r="C2" s="2" t="s">
        <v>345</v>
      </c>
      <c r="D2" s="2" t="s">
        <v>346</v>
      </c>
    </row>
    <row r="3" spans="1:4">
      <c r="A3" s="4" t="s">
        <v>347</v>
      </c>
    </row>
    <row r="4" spans="1:4">
      <c r="A4" s="3" t="s">
        <v>348</v>
      </c>
    </row>
    <row r="5" spans="1:4">
      <c r="A5" s="4" t="s">
        <v>349</v>
      </c>
      <c r="C5" s="5" t="n">
        <v>5400</v>
      </c>
      <c r="D5" s="5" t="n">
        <v>70600</v>
      </c>
    </row>
    <row r="6" spans="1:4">
      <c r="A6" s="4" t="s">
        <v>350</v>
      </c>
      <c r="B6" s="4" t="s">
        <v>351</v>
      </c>
      <c r="C6" s="5" t="n">
        <v>-5400</v>
      </c>
      <c r="D6" s="5" t="n">
        <v>-65200</v>
      </c>
    </row>
    <row r="7" spans="1:4">
      <c r="A7" s="4" t="s">
        <v>352</v>
      </c>
      <c r="C7" s="5" t="n">
        <v>0</v>
      </c>
      <c r="D7" s="5" t="n">
        <v>5400</v>
      </c>
    </row>
    <row r="8" spans="1:4">
      <c r="A8" s="3" t="s">
        <v>353</v>
      </c>
    </row>
    <row r="9" spans="1:4">
      <c r="A9" s="4" t="s">
        <v>354</v>
      </c>
      <c r="C9" s="5" t="n">
        <v>5400</v>
      </c>
    </row>
    <row r="10" spans="1:4">
      <c r="A10" s="4" t="s">
        <v>355</v>
      </c>
      <c r="C10" s="5" t="n">
        <v>0</v>
      </c>
      <c r="D10" s="5" t="n">
        <v>5400</v>
      </c>
    </row>
    <row r="11" spans="1:4">
      <c r="A11" s="4" t="s">
        <v>356</v>
      </c>
    </row>
    <row r="12" spans="1:4">
      <c r="A12" s="3" t="s">
        <v>348</v>
      </c>
    </row>
    <row r="13" spans="1:4">
      <c r="A13" s="4" t="s">
        <v>349</v>
      </c>
      <c r="C13" s="5" t="n">
        <v>0</v>
      </c>
      <c r="D13" s="5" t="n">
        <v>0</v>
      </c>
    </row>
    <row r="14" spans="1:4">
      <c r="A14" s="4" t="s">
        <v>350</v>
      </c>
      <c r="B14" s="4" t="s">
        <v>351</v>
      </c>
      <c r="C14" s="5" t="n">
        <v>0</v>
      </c>
      <c r="D14" s="5" t="n">
        <v>0</v>
      </c>
    </row>
    <row r="15" spans="1:4">
      <c r="A15" s="4" t="s">
        <v>352</v>
      </c>
      <c r="C15" s="5" t="n">
        <v>0</v>
      </c>
      <c r="D15" s="5" t="n">
        <v>0</v>
      </c>
    </row>
    <row r="16" spans="1:4">
      <c r="A16" s="3" t="s">
        <v>353</v>
      </c>
    </row>
    <row r="17" spans="1:4">
      <c r="A17" s="4" t="s">
        <v>354</v>
      </c>
      <c r="C17" s="5" t="n">
        <v>0</v>
      </c>
    </row>
    <row r="18" spans="1:4">
      <c r="A18" s="4" t="s">
        <v>355</v>
      </c>
      <c r="C18" s="5" t="n">
        <v>0</v>
      </c>
      <c r="D18" s="5" t="n">
        <v>0</v>
      </c>
    </row>
    <row r="19" spans="1:4">
      <c r="A19" s="4" t="s">
        <v>357</v>
      </c>
    </row>
    <row r="20" spans="1:4">
      <c r="A20" s="3" t="s">
        <v>348</v>
      </c>
    </row>
    <row r="21" spans="1:4">
      <c r="A21" s="4" t="s">
        <v>358</v>
      </c>
      <c r="C21" s="5" t="n">
        <v>0</v>
      </c>
      <c r="D21" s="5" t="n">
        <v>0</v>
      </c>
    </row>
    <row r="22" spans="1:4">
      <c r="A22" s="4" t="s">
        <v>359</v>
      </c>
      <c r="B22" s="4" t="s">
        <v>351</v>
      </c>
      <c r="C22" s="5" t="n">
        <v>0</v>
      </c>
      <c r="D22" s="5" t="n">
        <v>0</v>
      </c>
    </row>
    <row r="23" spans="1:4">
      <c r="A23" s="4" t="s">
        <v>360</v>
      </c>
      <c r="C23" s="5" t="n">
        <v>0</v>
      </c>
      <c r="D23" s="5" t="n">
        <v>0</v>
      </c>
    </row>
    <row r="24" spans="1:4">
      <c r="A24" s="3" t="s">
        <v>353</v>
      </c>
    </row>
    <row r="25" spans="1:4">
      <c r="A25" s="4" t="s">
        <v>361</v>
      </c>
      <c r="C25" s="5" t="n">
        <v>0</v>
      </c>
    </row>
    <row r="26" spans="1:4">
      <c r="A26" s="4" t="s">
        <v>362</v>
      </c>
      <c r="C26" s="5" t="n">
        <v>0</v>
      </c>
      <c r="D26" s="5" t="n">
        <v>0</v>
      </c>
    </row>
    <row r="27" spans="1:4"/>
    <row r="28" spans="1:4">
      <c r="A28" s="4" t="s">
        <v>351</v>
      </c>
      <c r="B28" s="4" t="s">
        <v>363</v>
      </c>
    </row>
  </sheetData>
  <mergeCells count="4">
    <mergeCell ref="A1:B2"/>
    <mergeCell ref="C1:D1"/>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4" t="s">
        <v>62</v>
      </c>
      <c r="B2" s="7" t="n">
        <v>0.1</v>
      </c>
      <c r="C2" s="7" t="n">
        <v>0.1</v>
      </c>
    </row>
    <row r="3" spans="1:3">
      <c r="A3" s="4" t="s">
        <v>63</v>
      </c>
      <c r="B3" s="5" t="n">
        <v>1000000</v>
      </c>
      <c r="C3" s="5" t="n">
        <v>1000000</v>
      </c>
    </row>
    <row r="4" spans="1:3">
      <c r="A4" s="4" t="s">
        <v>64</v>
      </c>
      <c r="B4" s="5" t="n">
        <v>0</v>
      </c>
      <c r="C4" s="5" t="n">
        <v>99500</v>
      </c>
    </row>
    <row r="5" spans="1:3">
      <c r="A5" s="4" t="s">
        <v>65</v>
      </c>
      <c r="B5" s="5" t="n">
        <v>0</v>
      </c>
      <c r="C5" s="5" t="n">
        <v>99500</v>
      </c>
    </row>
    <row r="6" spans="1:3">
      <c r="A6" s="4" t="s">
        <v>66</v>
      </c>
      <c r="B6" s="8" t="n">
        <v>0.01</v>
      </c>
      <c r="C6" s="8" t="n">
        <v>0.01</v>
      </c>
    </row>
    <row r="7" spans="1:3">
      <c r="A7" s="4" t="s">
        <v>67</v>
      </c>
      <c r="B7" s="5" t="n">
        <v>100000000</v>
      </c>
      <c r="C7" s="5" t="n">
        <v>100000000</v>
      </c>
    </row>
    <row r="8" spans="1:3">
      <c r="A8" s="4" t="s">
        <v>68</v>
      </c>
      <c r="B8" s="5" t="n">
        <v>23914610</v>
      </c>
      <c r="C8" s="5" t="n">
        <v>23249355</v>
      </c>
    </row>
    <row r="9" spans="1:3">
      <c r="A9" s="4" t="s">
        <v>69</v>
      </c>
      <c r="B9" s="5" t="n">
        <v>23914610</v>
      </c>
      <c r="C9" s="5" t="n">
        <v>23249355</v>
      </c>
    </row>
    <row r="10" spans="1:3">
      <c r="A10" s="4" t="s">
        <v>59</v>
      </c>
    </row>
    <row r="11" spans="1:3">
      <c r="A11" s="4" t="s">
        <v>62</v>
      </c>
      <c r="B11" s="7" t="n">
        <v>0.1</v>
      </c>
      <c r="C11" s="7" t="n">
        <v>0.1</v>
      </c>
    </row>
    <row r="12" spans="1:3">
      <c r="A12" s="4" t="s">
        <v>63</v>
      </c>
      <c r="B12" s="5" t="n">
        <v>10000000</v>
      </c>
      <c r="C12" s="5" t="n">
        <v>10000000</v>
      </c>
    </row>
    <row r="13" spans="1:3">
      <c r="A13" s="4" t="s">
        <v>64</v>
      </c>
      <c r="B13" s="5" t="n">
        <v>175000</v>
      </c>
      <c r="C13" s="5" t="n">
        <v>150000</v>
      </c>
    </row>
    <row r="14" spans="1:3">
      <c r="A14" s="4" t="s">
        <v>65</v>
      </c>
      <c r="B14" s="5" t="n">
        <v>175000</v>
      </c>
      <c r="C14" s="5" t="n">
        <v>150000</v>
      </c>
    </row>
    <row r="15" spans="1:3">
      <c r="A15" s="4" t="s">
        <v>60</v>
      </c>
    </row>
    <row r="16" spans="1:3">
      <c r="A16" s="4" t="s">
        <v>62</v>
      </c>
      <c r="B16" s="7" t="n">
        <v>0.1</v>
      </c>
      <c r="C16" s="7" t="n">
        <v>0.1</v>
      </c>
    </row>
    <row r="17" spans="1:3">
      <c r="A17" s="4" t="s">
        <v>63</v>
      </c>
      <c r="B17" s="5" t="n">
        <v>10000000</v>
      </c>
      <c r="C17" s="5" t="n">
        <v>10000000</v>
      </c>
    </row>
    <row r="18" spans="1:3">
      <c r="A18" s="4" t="s">
        <v>64</v>
      </c>
      <c r="B18" s="5" t="n">
        <v>1500000</v>
      </c>
      <c r="C18" s="5" t="n">
        <v>1500000</v>
      </c>
    </row>
    <row r="19" spans="1:3">
      <c r="A19" s="4" t="s">
        <v>65</v>
      </c>
      <c r="B19" s="5" t="n">
        <v>1500000</v>
      </c>
      <c r="C19" s="5"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4</v>
      </c>
      <c r="B1" s="2" t="s">
        <v>2</v>
      </c>
      <c r="C1" s="2" t="s">
        <v>31</v>
      </c>
      <c r="D1" s="2" t="s">
        <v>365</v>
      </c>
    </row>
    <row r="2" spans="1:4">
      <c r="A2" s="3" t="s">
        <v>366</v>
      </c>
    </row>
    <row r="3" spans="1:4">
      <c r="A3" s="4" t="s">
        <v>367</v>
      </c>
      <c r="B3" s="4" t="s">
        <v>53</v>
      </c>
      <c r="C3" s="6" t="n">
        <v>597000</v>
      </c>
    </row>
    <row r="4" spans="1:4">
      <c r="A4" s="4" t="s">
        <v>368</v>
      </c>
      <c r="B4" s="4" t="s">
        <v>53</v>
      </c>
      <c r="C4" s="5" t="n">
        <v>-26000</v>
      </c>
    </row>
    <row r="5" spans="1:4">
      <c r="A5" s="4" t="s">
        <v>369</v>
      </c>
      <c r="B5" s="4" t="s">
        <v>53</v>
      </c>
      <c r="C5" s="5" t="n">
        <v>-186000</v>
      </c>
    </row>
    <row r="6" spans="1:4">
      <c r="A6" s="4" t="s">
        <v>370</v>
      </c>
      <c r="B6" s="4" t="s">
        <v>53</v>
      </c>
      <c r="C6" s="5" t="n">
        <v>385000</v>
      </c>
    </row>
    <row r="7" spans="1:4">
      <c r="A7" s="4" t="s">
        <v>371</v>
      </c>
      <c r="B7" s="4" t="s">
        <v>53</v>
      </c>
      <c r="C7" s="5" t="n">
        <v>-77000</v>
      </c>
    </row>
    <row r="8" spans="1:4">
      <c r="A8" s="4" t="s">
        <v>372</v>
      </c>
      <c r="B8" s="4" t="s">
        <v>53</v>
      </c>
      <c r="C8" s="5" t="n">
        <v>308000</v>
      </c>
    </row>
    <row r="9" spans="1:4">
      <c r="A9" s="4" t="s">
        <v>373</v>
      </c>
      <c r="B9" s="4" t="s">
        <v>53</v>
      </c>
      <c r="C9" s="5" t="n">
        <v>-110000</v>
      </c>
    </row>
    <row r="10" spans="1:4">
      <c r="A10" s="4" t="s">
        <v>374</v>
      </c>
      <c r="B10" s="4" t="s">
        <v>53</v>
      </c>
      <c r="C10" s="6" t="n">
        <v>1079000</v>
      </c>
      <c r="D10" s="6" t="n">
        <v>151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5</v>
      </c>
      <c r="B1" s="2" t="s">
        <v>1</v>
      </c>
    </row>
    <row r="2" spans="1:3">
      <c r="B2" s="2" t="s">
        <v>2</v>
      </c>
      <c r="C2" s="2" t="s">
        <v>31</v>
      </c>
    </row>
    <row r="3" spans="1:3">
      <c r="A3" s="3" t="s">
        <v>376</v>
      </c>
    </row>
    <row r="4" spans="1:3">
      <c r="A4" s="4" t="s">
        <v>377</v>
      </c>
      <c r="B4" s="6" t="n">
        <v>1079000</v>
      </c>
      <c r="C4" s="6" t="n">
        <v>1514000</v>
      </c>
    </row>
    <row r="5" spans="1:3">
      <c r="A5" s="4" t="s">
        <v>378</v>
      </c>
      <c r="B5" s="4" t="s">
        <v>53</v>
      </c>
      <c r="C5" s="5" t="n">
        <v>-123420</v>
      </c>
    </row>
    <row r="6" spans="1:3">
      <c r="A6" s="4" t="s">
        <v>379</v>
      </c>
      <c r="B6" s="4" t="s">
        <v>53</v>
      </c>
    </row>
    <row r="7" spans="1:3">
      <c r="A7" s="4" t="s">
        <v>380</v>
      </c>
      <c r="B7" s="4" t="s">
        <v>53</v>
      </c>
      <c r="C7" s="5" t="n">
        <v>-466080</v>
      </c>
    </row>
    <row r="8" spans="1:3">
      <c r="A8" s="4" t="s">
        <v>381</v>
      </c>
      <c r="B8" s="4" t="s">
        <v>53</v>
      </c>
      <c r="C8" s="5" t="n">
        <v>26000</v>
      </c>
    </row>
    <row r="9" spans="1:3">
      <c r="A9" s="4" t="s">
        <v>382</v>
      </c>
      <c r="B9" s="4" t="s">
        <v>53</v>
      </c>
      <c r="C9" s="5" t="n">
        <v>77000</v>
      </c>
    </row>
    <row r="10" spans="1:3">
      <c r="A10" s="4" t="s">
        <v>383</v>
      </c>
      <c r="B10" s="4" t="s">
        <v>53</v>
      </c>
      <c r="C10" s="5" t="n">
        <v>51500</v>
      </c>
    </row>
    <row r="11" spans="1:3">
      <c r="A11" s="4" t="s">
        <v>384</v>
      </c>
      <c r="B11" s="4" t="s">
        <v>53</v>
      </c>
      <c r="C11" s="5" t="n">
        <v>186000</v>
      </c>
    </row>
    <row r="12" spans="1:3">
      <c r="A12" s="4" t="s">
        <v>385</v>
      </c>
      <c r="B12" s="4" t="s">
        <v>53</v>
      </c>
      <c r="C12" s="5" t="n">
        <v>-249000</v>
      </c>
    </row>
    <row r="13" spans="1:3">
      <c r="A13" s="4" t="s">
        <v>386</v>
      </c>
      <c r="B13" s="4" t="s">
        <v>53</v>
      </c>
      <c r="C13" s="6" t="n">
        <v>107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s>
  <sheetData>
    <row r="1" spans="1:4">
      <c r="A1" s="1" t="s">
        <v>387</v>
      </c>
      <c r="B1" s="2" t="s">
        <v>388</v>
      </c>
      <c r="C1" s="2" t="s">
        <v>389</v>
      </c>
      <c r="D1" s="2" t="s">
        <v>249</v>
      </c>
    </row>
    <row r="2" spans="1:4">
      <c r="A2" s="4" t="s">
        <v>390</v>
      </c>
      <c r="B2" s="6" t="n">
        <v>25000</v>
      </c>
    </row>
    <row r="3" spans="1:4">
      <c r="A3" s="4" t="s">
        <v>391</v>
      </c>
      <c r="B3" s="4" t="s">
        <v>308</v>
      </c>
    </row>
    <row r="4" spans="1:4">
      <c r="A4" s="4" t="s">
        <v>392</v>
      </c>
      <c r="C4" s="6" t="n">
        <v>2000</v>
      </c>
      <c r="D4" s="6" t="n">
        <v>1140</v>
      </c>
    </row>
    <row r="5" spans="1:4">
      <c r="A5" s="4" t="s">
        <v>393</v>
      </c>
      <c r="C5" s="6" t="n">
        <v>1008</v>
      </c>
    </row>
    <row r="6" spans="1:4">
      <c r="A6" s="4" t="s">
        <v>394</v>
      </c>
      <c r="C6" s="9" t="n">
        <v>44.6</v>
      </c>
    </row>
    <row r="7" spans="1:4">
      <c r="A7" s="4" t="s">
        <v>59</v>
      </c>
    </row>
    <row r="8" spans="1:4">
      <c r="A8" s="4" t="s">
        <v>395</v>
      </c>
      <c r="B8" s="5" t="n">
        <v>25000</v>
      </c>
    </row>
    <row r="9" spans="1:4">
      <c r="A9" s="4" t="s">
        <v>396</v>
      </c>
    </row>
    <row r="10" spans="1:4">
      <c r="A10" s="4" t="s">
        <v>395</v>
      </c>
      <c r="B10"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1</v>
      </c>
    </row>
    <row r="3" spans="1:3">
      <c r="A3" s="3" t="s">
        <v>71</v>
      </c>
    </row>
    <row r="4" spans="1:3">
      <c r="A4" s="4" t="s">
        <v>72</v>
      </c>
      <c r="B4" s="4" t="s">
        <v>53</v>
      </c>
      <c r="C4" s="4" t="s">
        <v>53</v>
      </c>
    </row>
    <row r="5" spans="1:3">
      <c r="A5" s="3" t="s">
        <v>73</v>
      </c>
    </row>
    <row r="6" spans="1:3">
      <c r="A6" s="4" t="s">
        <v>74</v>
      </c>
      <c r="B6" s="5" t="n">
        <v>6355</v>
      </c>
      <c r="C6" s="5" t="n">
        <v>17054</v>
      </c>
    </row>
    <row r="7" spans="1:3">
      <c r="A7" s="4" t="s">
        <v>75</v>
      </c>
      <c r="C7" s="5" t="n">
        <v>1000</v>
      </c>
    </row>
    <row r="8" spans="1:3">
      <c r="A8" s="4" t="s">
        <v>76</v>
      </c>
      <c r="C8" s="5" t="n">
        <v>224</v>
      </c>
    </row>
    <row r="9" spans="1:3">
      <c r="A9" s="4" t="s">
        <v>77</v>
      </c>
      <c r="B9" s="5" t="n">
        <v>102100</v>
      </c>
      <c r="C9" s="5" t="n">
        <v>114518</v>
      </c>
    </row>
    <row r="10" spans="1:3">
      <c r="A10" s="4" t="s">
        <v>78</v>
      </c>
      <c r="B10" s="5" t="n">
        <v>75267</v>
      </c>
      <c r="C10" s="5" t="n">
        <v>92767</v>
      </c>
    </row>
    <row r="11" spans="1:3">
      <c r="A11" s="4" t="s">
        <v>79</v>
      </c>
      <c r="B11" s="5" t="n">
        <v>-183722</v>
      </c>
      <c r="C11" s="5" t="n">
        <v>-225563</v>
      </c>
    </row>
    <row r="12" spans="1:3">
      <c r="A12" s="3" t="s">
        <v>80</v>
      </c>
    </row>
    <row r="13" spans="1:3">
      <c r="A13" s="4" t="s">
        <v>81</v>
      </c>
      <c r="C13" s="5" t="n">
        <v>20629</v>
      </c>
    </row>
    <row r="14" spans="1:3">
      <c r="A14" s="4" t="s">
        <v>82</v>
      </c>
      <c r="B14" s="5" t="n">
        <v>283</v>
      </c>
      <c r="C14" s="5" t="n">
        <v>6968</v>
      </c>
    </row>
    <row r="15" spans="1:3">
      <c r="A15" s="4" t="s">
        <v>83</v>
      </c>
      <c r="B15" s="5" t="n">
        <v>-2556</v>
      </c>
      <c r="C15" s="5" t="n">
        <v>-2513</v>
      </c>
    </row>
    <row r="16" spans="1:3">
      <c r="A16" s="4" t="s">
        <v>84</v>
      </c>
      <c r="B16" s="5" t="n">
        <v>-2273</v>
      </c>
      <c r="C16" s="5" t="n">
        <v>25084</v>
      </c>
    </row>
    <row r="17" spans="1:3">
      <c r="A17" s="4" t="s">
        <v>85</v>
      </c>
      <c r="B17" s="5" t="n">
        <v>-185995</v>
      </c>
      <c r="C17" s="5" t="n">
        <v>-200479</v>
      </c>
    </row>
    <row r="18" spans="1:3">
      <c r="A18" s="4" t="s">
        <v>86</v>
      </c>
      <c r="B18" s="5" t="n">
        <v>24200</v>
      </c>
      <c r="C18" s="4" t="s">
        <v>53</v>
      </c>
    </row>
    <row r="19" spans="1:3">
      <c r="A19" s="4" t="s">
        <v>87</v>
      </c>
      <c r="B19" s="5" t="n">
        <v>-185995</v>
      </c>
      <c r="C19" s="5" t="n">
        <v>-200479</v>
      </c>
    </row>
    <row r="20" spans="1:3">
      <c r="A20" s="4" t="s">
        <v>88</v>
      </c>
      <c r="B20" s="5" t="n">
        <v>885</v>
      </c>
      <c r="C20" s="5" t="n">
        <v>1191</v>
      </c>
    </row>
    <row r="21" spans="1:3">
      <c r="A21" s="4" t="s">
        <v>89</v>
      </c>
      <c r="B21" s="6" t="n">
        <v>-186880</v>
      </c>
      <c r="C21" s="6" t="n">
        <v>-201670</v>
      </c>
    </row>
    <row r="22" spans="1:3">
      <c r="A22" s="4" t="s">
        <v>90</v>
      </c>
      <c r="B22" s="7" t="n">
        <v>-0.01</v>
      </c>
      <c r="C22" s="7" t="n">
        <v>-0.01</v>
      </c>
    </row>
    <row r="23" spans="1:3">
      <c r="A23" s="4" t="s">
        <v>91</v>
      </c>
      <c r="B23" s="5" t="n">
        <v>23569917</v>
      </c>
      <c r="C23" s="5" t="n">
        <v>23179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29"/>
    <col customWidth="1" max="7" min="7" width="12"/>
  </cols>
  <sheetData>
    <row r="1" spans="1:7">
      <c r="A1" s="1" t="s">
        <v>92</v>
      </c>
      <c r="B1" s="2" t="s">
        <v>59</v>
      </c>
      <c r="C1" s="2" t="s">
        <v>60</v>
      </c>
      <c r="D1" s="2" t="s">
        <v>93</v>
      </c>
      <c r="E1" s="2" t="s">
        <v>94</v>
      </c>
      <c r="F1" s="2" t="s">
        <v>95</v>
      </c>
      <c r="G1" s="2" t="s">
        <v>96</v>
      </c>
    </row>
    <row r="2" spans="1:7">
      <c r="A2" s="4" t="s">
        <v>97</v>
      </c>
      <c r="B2" s="6" t="n">
        <v>24950</v>
      </c>
      <c r="D2" s="6" t="n">
        <v>231302</v>
      </c>
      <c r="E2" s="6" t="n">
        <v>3709271</v>
      </c>
      <c r="F2" s="6" t="n">
        <v>-3320483</v>
      </c>
      <c r="G2" s="6" t="n">
        <v>645040</v>
      </c>
    </row>
    <row r="3" spans="1:7">
      <c r="A3" s="4" t="s">
        <v>98</v>
      </c>
      <c r="B3" s="5" t="n">
        <v>249500</v>
      </c>
      <c r="D3" s="5" t="n">
        <v>23130233</v>
      </c>
    </row>
    <row r="4" spans="1:7">
      <c r="A4" s="3" t="s">
        <v>99</v>
      </c>
    </row>
    <row r="5" spans="1:7">
      <c r="A5" s="4" t="s">
        <v>100</v>
      </c>
      <c r="B5" s="4" t="s">
        <v>53</v>
      </c>
      <c r="D5" s="6" t="n">
        <v>1191</v>
      </c>
      <c r="G5" s="5" t="n">
        <v>1191</v>
      </c>
    </row>
    <row r="6" spans="1:7">
      <c r="A6" s="4" t="s">
        <v>101</v>
      </c>
      <c r="D6" s="5" t="n">
        <v>119122</v>
      </c>
    </row>
    <row r="7" spans="1:7">
      <c r="A7" s="4" t="s">
        <v>102</v>
      </c>
      <c r="B7" s="4" t="s">
        <v>53</v>
      </c>
      <c r="C7" s="6" t="n">
        <v>150000</v>
      </c>
      <c r="E7" s="5" t="n">
        <v>4620000</v>
      </c>
      <c r="G7" s="5" t="n">
        <v>4770000</v>
      </c>
    </row>
    <row r="8" spans="1:7">
      <c r="A8" s="4" t="s">
        <v>103</v>
      </c>
      <c r="C8" s="5" t="n">
        <v>1500000</v>
      </c>
    </row>
    <row r="9" spans="1:7">
      <c r="A9" s="4" t="s">
        <v>87</v>
      </c>
      <c r="F9" s="5" t="n">
        <v>-201670</v>
      </c>
      <c r="G9" s="5" t="n">
        <v>-201670</v>
      </c>
    </row>
    <row r="10" spans="1:7">
      <c r="A10" s="4" t="s">
        <v>104</v>
      </c>
      <c r="B10" s="6" t="n">
        <v>24950</v>
      </c>
      <c r="C10" s="6" t="n">
        <v>150000</v>
      </c>
      <c r="D10" s="6" t="n">
        <v>232439</v>
      </c>
      <c r="E10" s="5" t="n">
        <v>8329271</v>
      </c>
      <c r="F10" s="5" t="n">
        <v>-3522153</v>
      </c>
      <c r="G10" s="5" t="n">
        <v>5214561</v>
      </c>
    </row>
    <row r="11" spans="1:7">
      <c r="A11" s="4" t="s">
        <v>105</v>
      </c>
      <c r="B11" s="5" t="n">
        <v>249500</v>
      </c>
      <c r="C11" s="5" t="n">
        <v>1500000</v>
      </c>
      <c r="D11" s="5" t="n">
        <v>23249355</v>
      </c>
    </row>
    <row r="12" spans="1:7">
      <c r="A12" s="3" t="s">
        <v>99</v>
      </c>
    </row>
    <row r="13" spans="1:7">
      <c r="A13" s="4" t="s">
        <v>106</v>
      </c>
      <c r="D13" s="6" t="n">
        <v>2000</v>
      </c>
      <c r="E13" s="5" t="n">
        <v>-2000</v>
      </c>
    </row>
    <row r="14" spans="1:7">
      <c r="A14" s="4" t="s">
        <v>107</v>
      </c>
      <c r="D14" s="5" t="n">
        <v>200000</v>
      </c>
    </row>
    <row r="15" spans="1:7">
      <c r="A15" s="4" t="s">
        <v>100</v>
      </c>
      <c r="D15" s="6" t="n">
        <v>885</v>
      </c>
      <c r="G15" s="5" t="n">
        <v>885</v>
      </c>
    </row>
    <row r="16" spans="1:7">
      <c r="A16" s="4" t="s">
        <v>101</v>
      </c>
      <c r="D16" s="5" t="n">
        <v>88548</v>
      </c>
    </row>
    <row r="17" spans="1:7">
      <c r="A17" s="4" t="s">
        <v>108</v>
      </c>
      <c r="B17" s="6" t="n">
        <v>2500</v>
      </c>
      <c r="E17" s="5" t="n">
        <v>22500</v>
      </c>
      <c r="G17" s="5" t="n">
        <v>25000</v>
      </c>
    </row>
    <row r="18" spans="1:7">
      <c r="A18" s="4" t="s">
        <v>109</v>
      </c>
      <c r="B18" s="5" t="n">
        <v>25000</v>
      </c>
    </row>
    <row r="19" spans="1:7">
      <c r="A19" s="4" t="s">
        <v>110</v>
      </c>
      <c r="B19" s="6" t="n">
        <v>-9950</v>
      </c>
      <c r="E19" s="5" t="n">
        <v>-197472</v>
      </c>
      <c r="G19" s="5" t="n">
        <v>-207422</v>
      </c>
    </row>
    <row r="20" spans="1:7">
      <c r="A20" s="4" t="s">
        <v>111</v>
      </c>
      <c r="B20" s="5" t="n">
        <v>-99500</v>
      </c>
    </row>
    <row r="21" spans="1:7">
      <c r="A21" s="4" t="s">
        <v>112</v>
      </c>
      <c r="D21" s="6" t="n">
        <v>3767</v>
      </c>
      <c r="E21" s="5" t="n">
        <v>-3767</v>
      </c>
      <c r="G21" s="4" t="s">
        <v>53</v>
      </c>
    </row>
    <row r="22" spans="1:7">
      <c r="A22" s="4" t="s">
        <v>113</v>
      </c>
      <c r="D22" s="5" t="n">
        <v>376707</v>
      </c>
    </row>
    <row r="23" spans="1:7">
      <c r="A23" s="4" t="s">
        <v>87</v>
      </c>
      <c r="F23" s="5" t="n">
        <v>-186880</v>
      </c>
      <c r="G23" s="5" t="n">
        <v>-186880</v>
      </c>
    </row>
    <row r="24" spans="1:7">
      <c r="A24" s="4" t="s">
        <v>114</v>
      </c>
      <c r="B24" s="6" t="n">
        <v>17500</v>
      </c>
      <c r="C24" s="6" t="n">
        <v>150000</v>
      </c>
      <c r="D24" s="6" t="n">
        <v>239145</v>
      </c>
      <c r="E24" s="6" t="n">
        <v>8148532</v>
      </c>
      <c r="F24" s="6" t="n">
        <v>-3709033</v>
      </c>
      <c r="G24" s="6" t="n">
        <v>4846144</v>
      </c>
    </row>
    <row r="25" spans="1:7">
      <c r="A25" s="4" t="s">
        <v>115</v>
      </c>
      <c r="B25" s="5" t="n">
        <v>175000</v>
      </c>
      <c r="C25" s="5" t="n">
        <v>1500000</v>
      </c>
      <c r="D25" s="5" t="n">
        <v>23914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1</v>
      </c>
    </row>
    <row r="3" spans="1:3">
      <c r="A3" s="3" t="s">
        <v>117</v>
      </c>
    </row>
    <row r="4" spans="1:3">
      <c r="A4" s="4" t="s">
        <v>118</v>
      </c>
      <c r="B4" s="6" t="n">
        <v>-185995</v>
      </c>
      <c r="C4" s="6" t="n">
        <v>-200479</v>
      </c>
    </row>
    <row r="5" spans="1:3">
      <c r="A5" s="3" t="s">
        <v>119</v>
      </c>
    </row>
    <row r="6" spans="1:3">
      <c r="A6" s="4" t="s">
        <v>76</v>
      </c>
      <c r="C6" s="5" t="n">
        <v>224</v>
      </c>
    </row>
    <row r="7" spans="1:3">
      <c r="A7" s="4" t="s">
        <v>77</v>
      </c>
      <c r="B7" s="5" t="n">
        <v>102100</v>
      </c>
      <c r="C7" s="5" t="n">
        <v>114518</v>
      </c>
    </row>
    <row r="8" spans="1:3">
      <c r="A8" s="4" t="s">
        <v>81</v>
      </c>
      <c r="C8" s="5" t="n">
        <v>-20629</v>
      </c>
    </row>
    <row r="9" spans="1:3">
      <c r="A9" s="4" t="s">
        <v>120</v>
      </c>
      <c r="B9" s="5" t="n">
        <v>-283</v>
      </c>
      <c r="C9" s="5" t="n">
        <v>-6968</v>
      </c>
    </row>
    <row r="10" spans="1:3">
      <c r="A10" s="4" t="s">
        <v>121</v>
      </c>
      <c r="B10" s="5" t="n">
        <v>-1377</v>
      </c>
      <c r="C10" s="5" t="n">
        <v>-35730</v>
      </c>
    </row>
    <row r="11" spans="1:3">
      <c r="A11" s="3" t="s">
        <v>122</v>
      </c>
    </row>
    <row r="12" spans="1:3">
      <c r="A12" s="4" t="s">
        <v>123</v>
      </c>
      <c r="B12" s="5" t="n">
        <v>4561</v>
      </c>
      <c r="C12" s="5" t="n">
        <v>-19576</v>
      </c>
    </row>
    <row r="13" spans="1:3">
      <c r="A13" s="4" t="s">
        <v>124</v>
      </c>
      <c r="B13" s="5" t="n">
        <v>17250</v>
      </c>
      <c r="C13" s="5" t="n">
        <v>5818</v>
      </c>
    </row>
    <row r="14" spans="1:3">
      <c r="A14" s="4" t="s">
        <v>125</v>
      </c>
      <c r="B14" s="5" t="n">
        <v>556</v>
      </c>
      <c r="C14" s="5" t="n">
        <v>451</v>
      </c>
    </row>
    <row r="15" spans="1:3">
      <c r="A15" s="4" t="s">
        <v>126</v>
      </c>
      <c r="B15" s="5" t="n">
        <v>-63188</v>
      </c>
      <c r="C15" s="5" t="n">
        <v>-162371</v>
      </c>
    </row>
    <row r="16" spans="1:3">
      <c r="A16" s="3" t="s">
        <v>127</v>
      </c>
    </row>
    <row r="17" spans="1:3">
      <c r="A17" s="4" t="s">
        <v>128</v>
      </c>
      <c r="B17" s="5" t="n">
        <v>28744</v>
      </c>
      <c r="C17" s="4" t="s">
        <v>53</v>
      </c>
    </row>
    <row r="18" spans="1:3">
      <c r="A18" s="4" t="s">
        <v>129</v>
      </c>
      <c r="C18" s="5" t="n">
        <v>-10350</v>
      </c>
    </row>
    <row r="19" spans="1:3">
      <c r="A19" s="4" t="s">
        <v>130</v>
      </c>
      <c r="B19" s="5" t="n">
        <v>28744</v>
      </c>
      <c r="C19" s="5" t="n">
        <v>-10350</v>
      </c>
    </row>
    <row r="20" spans="1:3">
      <c r="A20" s="3" t="s">
        <v>131</v>
      </c>
    </row>
    <row r="21" spans="1:3">
      <c r="A21" s="4" t="s">
        <v>132</v>
      </c>
      <c r="B21" s="5" t="n">
        <v>25000</v>
      </c>
      <c r="C21" s="4" t="s">
        <v>53</v>
      </c>
    </row>
    <row r="22" spans="1:3">
      <c r="A22" s="4" t="s">
        <v>133</v>
      </c>
      <c r="B22" s="5" t="n">
        <v>10000</v>
      </c>
      <c r="C22" s="4" t="s">
        <v>53</v>
      </c>
    </row>
    <row r="23" spans="1:3">
      <c r="A23" s="4" t="s">
        <v>134</v>
      </c>
      <c r="C23" s="5" t="n">
        <v>-10900</v>
      </c>
    </row>
    <row r="24" spans="1:3">
      <c r="A24" s="4" t="s">
        <v>135</v>
      </c>
      <c r="B24" s="5" t="n">
        <v>35000</v>
      </c>
      <c r="C24" s="5" t="n">
        <v>-10900</v>
      </c>
    </row>
    <row r="25" spans="1:3">
      <c r="A25" s="4" t="s">
        <v>136</v>
      </c>
      <c r="B25" s="5" t="n">
        <v>556</v>
      </c>
      <c r="C25" s="5" t="n">
        <v>-183621</v>
      </c>
    </row>
    <row r="26" spans="1:3">
      <c r="A26" s="4" t="s">
        <v>137</v>
      </c>
      <c r="B26" s="5" t="n">
        <v>4411</v>
      </c>
      <c r="C26" s="5" t="n">
        <v>188032</v>
      </c>
    </row>
    <row r="27" spans="1:3">
      <c r="A27" s="4" t="s">
        <v>138</v>
      </c>
      <c r="B27" s="5" t="n">
        <v>4967</v>
      </c>
      <c r="C27" s="5" t="n">
        <v>4411</v>
      </c>
    </row>
    <row r="28" spans="1:3">
      <c r="A28" s="3" t="s">
        <v>139</v>
      </c>
    </row>
    <row r="29" spans="1:3">
      <c r="A29" s="4" t="s">
        <v>140</v>
      </c>
      <c r="B29" s="5" t="n">
        <v>2000</v>
      </c>
      <c r="C29" s="5" t="n">
        <v>1140</v>
      </c>
    </row>
    <row r="30" spans="1:3">
      <c r="A30" s="4" t="s">
        <v>141</v>
      </c>
      <c r="C30" s="5" t="n">
        <v>1000</v>
      </c>
    </row>
    <row r="31" spans="1:3">
      <c r="A31" s="3" t="s">
        <v>142</v>
      </c>
    </row>
    <row r="32" spans="1:3">
      <c r="A32" s="4" t="s">
        <v>143</v>
      </c>
      <c r="B32" s="5" t="n">
        <v>885</v>
      </c>
      <c r="C32" s="5" t="n">
        <v>1191</v>
      </c>
    </row>
    <row r="33" spans="1:3">
      <c r="A33" s="4" t="s">
        <v>144</v>
      </c>
      <c r="B33" s="5" t="n">
        <v>2000</v>
      </c>
      <c r="C33" s="4" t="s">
        <v>53</v>
      </c>
    </row>
    <row r="34" spans="1:3">
      <c r="A34" s="4" t="s">
        <v>145</v>
      </c>
      <c r="B34" s="5" t="n">
        <v>207422</v>
      </c>
      <c r="C34" s="4" t="s">
        <v>53</v>
      </c>
    </row>
    <row r="35" spans="1:3">
      <c r="A35" s="4" t="s">
        <v>146</v>
      </c>
      <c r="B35" s="6" t="n">
        <v>3767</v>
      </c>
      <c r="C35" s="4" t="s">
        <v>53</v>
      </c>
    </row>
    <row r="36" spans="1:3">
      <c r="A36" s="4" t="s">
        <v>147</v>
      </c>
      <c r="C36" s="6" t="n">
        <v>4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25:57Z</dcterms:created>
  <dcterms:modified xmlns:dcterms="http://purl.org/dc/terms/" xmlns:xsi="http://www.w3.org/2001/XMLSchema-instance" xsi:type="dcterms:W3CDTF">2017-04-17T13:25:57Z</dcterms:modified>
</cp:coreProperties>
</file>